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Organization" sheetId="8" r:id="rId8"/>
    <s:sheet name="Summary of Significant Accounti" sheetId="9" r:id="rId9"/>
    <s:sheet name="Investments" sheetId="10" r:id="rId10"/>
    <s:sheet name="Property and Equipment" sheetId="11" r:id="rId11"/>
    <s:sheet name="Accrued Expenses and other paya" sheetId="12" r:id="rId12"/>
    <s:sheet name="Debt Issuance Costs" sheetId="13" r:id="rId13"/>
    <s:sheet name="Convertible Notes Payable" sheetId="14" r:id="rId14"/>
    <s:sheet name="Notes Payable" sheetId="15" r:id="rId15"/>
    <s:sheet name="License Agreements" sheetId="16" r:id="rId16"/>
    <s:sheet name="Stock Warrants Liability" sheetId="17" r:id="rId17"/>
    <s:sheet name="Stockholders' Equity (Deficit)" sheetId="18" r:id="rId18"/>
    <s:sheet name="Income Tax" sheetId="19" r:id="rId19"/>
    <s:sheet name="Related Party" sheetId="20" r:id="rId20"/>
    <s:sheet name="Net Loss Per Share" sheetId="21" r:id="rId21"/>
    <s:sheet name="Commitments and Contingencies" sheetId="22" r:id="rId22"/>
    <s:sheet name="Subsequent Events" sheetId="23" r:id="rId23"/>
    <s:sheet name="Fair Value of Financial Instrum" sheetId="24" r:id="rId24"/>
    <s:sheet name="Financing" sheetId="25" r:id="rId25"/>
    <s:sheet name="Summary of Significant Accoun26" sheetId="26" r:id="rId26"/>
    <s:sheet name="Summary of Significant Accoun27" sheetId="27" r:id="rId27"/>
    <s:sheet name="Investments (Tables)" sheetId="28" r:id="rId28"/>
    <s:sheet name="Property and Equipment (Tables)" sheetId="29" r:id="rId29"/>
    <s:sheet name="Accrued Expenses and other pa30" sheetId="30" r:id="rId30"/>
    <s:sheet name="Notes Payable (Tables)" sheetId="31" r:id="rId31"/>
    <s:sheet name="License Agreements (Tables)" sheetId="32" r:id="rId32"/>
    <s:sheet name="Stock Warrants Liability (Table" sheetId="33" r:id="rId33"/>
    <s:sheet name="Stockholders' Equity (Deficit) " sheetId="34" r:id="rId34"/>
    <s:sheet name="Income Tax (Tables)" sheetId="35" r:id="rId35"/>
    <s:sheet name="Net Loss Per Share (Tables)" sheetId="36" r:id="rId36"/>
    <s:sheet name="Commitments and Contingencies (" sheetId="37" r:id="rId37"/>
    <s:sheet name="Organization (Detai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Investments (Schedule of Held-T" sheetId="43" r:id="rId43"/>
    <s:sheet name="Property and Equipment (Schedul" sheetId="44" r:id="rId44"/>
    <s:sheet name="Accrued Expenses and other pa45" sheetId="45" r:id="rId45"/>
    <s:sheet name="Debt Issuance Costs (Narrative)" sheetId="46" r:id="rId46"/>
    <s:sheet name="Convertible Notes Payable (Narr" sheetId="47" r:id="rId47"/>
    <s:sheet name="Notes Payable (Narrative) (Deta" sheetId="48" r:id="rId48"/>
    <s:sheet name="Notes Payable (Schedule of Futu" sheetId="49" r:id="rId49"/>
    <s:sheet name="License Agreements (Narrative) " sheetId="50" r:id="rId50"/>
    <s:sheet name="License Agreements (Schedule of" sheetId="51" r:id="rId51"/>
    <s:sheet name="Stock Warrants Liability (Detai" sheetId="52" r:id="rId52"/>
    <s:sheet name="Stockholders' Equity (Deficit53" sheetId="53" r:id="rId53"/>
    <s:sheet name="Stockholders' Equity (Deficit54" sheetId="54" r:id="rId54"/>
    <s:sheet name="Stockholders' Equity (Deficit55" sheetId="55" r:id="rId55"/>
    <s:sheet name="Stockholders' Equity (Deficit56" sheetId="56" r:id="rId56"/>
    <s:sheet name="Stockholders' Equity (Deficit57" sheetId="57" r:id="rId57"/>
    <s:sheet name="Stockholders' Equity (Deficit58" sheetId="58" r:id="rId58"/>
    <s:sheet name="Stockholders' Equity (Deficit59" sheetId="59" r:id="rId59"/>
    <s:sheet name="Income Tax (Schedule of Income " sheetId="60" r:id="rId60"/>
    <s:sheet name="Income Tax (Schedule of Incom61" sheetId="61" r:id="rId61"/>
    <s:sheet name="Income Tax (Schedule of Deferre" sheetId="62" r:id="rId62"/>
    <s:sheet name="Income Tax (Narrative) (Details" sheetId="63" r:id="rId63"/>
    <s:sheet name="Related Party (Narrative) (Deta" sheetId="64" r:id="rId64"/>
    <s:sheet name="Net Loss Per Share (Reverse Sto" sheetId="65" r:id="rId65"/>
    <s:sheet name="Net Loss Per Share (Schedule of" sheetId="66" r:id="rId66"/>
    <s:sheet name="Net Loss Per Share (Schedule 67" sheetId="67" r:id="rId67"/>
    <s:sheet name="Commitments and Contingencies68" sheetId="68" r:id="rId68"/>
    <s:sheet name="Commitments and Contingencies69" sheetId="69" r:id="rId69"/>
    <s:sheet name="Subsequent Events (Details)" sheetId="70" r:id="rId70"/>
    <s:sheet name="Fair Value of Financial Instr71" sheetId="71" r:id="rId71"/>
    <s:sheet name="Fair Value of Financial Instr72" sheetId="72" r:id="rId72"/>
    <s:sheet name="Financing (Details)" sheetId="73" r:id="rId73"/>
  </s:sheets>
  <s:definedNames/>
  <s:calcPr calcId="124519" calcMode="auto" fullCalcOnLoad="1"/>
</s:workbook>
</file>

<file path=xl/sharedStrings.xml><?xml version="1.0" encoding="utf-8"?>
<sst xmlns="http://schemas.openxmlformats.org/spreadsheetml/2006/main" uniqueCount="734">
  <si>
    <t>Document and Entity Information</t>
  </si>
  <si>
    <t>9 Months Ended</t>
  </si>
  <si>
    <t>Sep. 30, 2015</t>
  </si>
  <si>
    <t>Document and Entity Information [Abstract]</t>
  </si>
  <si>
    <t>Document Type</t>
  </si>
  <si>
    <t>S1</t>
  </si>
  <si>
    <t>Amendment Flag</t>
  </si>
  <si>
    <t>false</t>
  </si>
  <si>
    <t>Document Period End Date</t>
  </si>
  <si>
    <t>Sep. 30,
		2015</t>
  </si>
  <si>
    <t>Entity Registrant Name</t>
  </si>
  <si>
    <t>HEAT BIOLOGICS, INC.</t>
  </si>
  <si>
    <t>Entity Central Index Key</t>
  </si>
  <si>
    <t>Entity Filer Category</t>
  </si>
  <si>
    <t>Smaller Reporting Company</t>
  </si>
  <si>
    <t>Consolidated Balance Sheets - USD ($)</t>
  </si>
  <si>
    <t>Dec. 31, 2014</t>
  </si>
  <si>
    <t>Dec. 31, 2013</t>
  </si>
  <si>
    <t>Current Assets</t>
  </si>
  <si>
    <t>Cash and cash equivalents</t>
  </si>
  <si>
    <t>Investments, held to maturity (net)</t>
  </si>
  <si>
    <t>Prepaid expenses and other current assets</t>
  </si>
  <si>
    <t>Total Current Assets</t>
  </si>
  <si>
    <t>Property and Equipment, net</t>
  </si>
  <si>
    <t>Other Assets</t>
  </si>
  <si>
    <t>Restricted cash</t>
  </si>
  <si>
    <t>Deposits</t>
  </si>
  <si>
    <t>Related party receivable</t>
  </si>
  <si>
    <t>Deferred financing costs, net</t>
  </si>
  <si>
    <t xml:space="preserve"> </t>
  </si>
  <si>
    <t>Total Other Assets</t>
  </si>
  <si>
    <t>Total Assets</t>
  </si>
  <si>
    <t>Current Liabilities</t>
  </si>
  <si>
    <t>Accounts payable</t>
  </si>
  <si>
    <t>Accrued expenses and other payables</t>
  </si>
  <si>
    <t>Accrued interest</t>
  </si>
  <si>
    <t>Current portion of long term debt</t>
  </si>
  <si>
    <t>Total Current Liabilities</t>
  </si>
  <si>
    <t>Long Term Liabilities</t>
  </si>
  <si>
    <t>Long term debt, net of discount and current portion</t>
  </si>
  <si>
    <t>Other long term liabilities</t>
  </si>
  <si>
    <t>Total Liabilities</t>
  </si>
  <si>
    <t>Commitments and Contingencies</t>
  </si>
  <si>
    <t>Stockholders' Equity</t>
  </si>
  <si>
    <t>Common stock, $.0002 par value; 50,000,000 shares authorized, 8,415,434 and 6,492,622 shares issued and outstanding at September 30, 2015 (unaudited) and December 31, 2014, respectively</t>
  </si>
  <si>
    <t>Additional paid in capital</t>
  </si>
  <si>
    <t>Accumulated deficit</t>
  </si>
  <si>
    <t>Accumulated other comprehensive loss</t>
  </si>
  <si>
    <t>Total Stockholders' Equity- Less Non-Controlling Interest</t>
  </si>
  <si>
    <t>Non-Controlling Interest</t>
  </si>
  <si>
    <t>Total Stockholders' Equity - Heat Biologics, Inc.</t>
  </si>
  <si>
    <t>Total Liabilities and Stockholders' Equity</t>
  </si>
  <si>
    <t>Series 1 Preferred Stock [Member]</t>
  </si>
  <si>
    <t>Series A Preferred Stock [Member]</t>
  </si>
  <si>
    <t>Series B-1 Preferred Stock [Member]</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3 Months Ended</t>
  </si>
  <si>
    <t>12 Months Ended</t>
  </si>
  <si>
    <t>Sep. 30, 2014</t>
  </si>
  <si>
    <t>Operating expenses:</t>
  </si>
  <si>
    <t>Research and development</t>
  </si>
  <si>
    <t>Clinical and regulatory</t>
  </si>
  <si>
    <t>General and administrative</t>
  </si>
  <si>
    <t>Total operating expenses</t>
  </si>
  <si>
    <t>Loss from operations</t>
  </si>
  <si>
    <t>Interest income</t>
  </si>
  <si>
    <t>Other income (expense)</t>
  </si>
  <si>
    <t>Interest expense</t>
  </si>
  <si>
    <t>Total non-operating (expenses) income</t>
  </si>
  <si>
    <t>Net loss</t>
  </si>
  <si>
    <t>Net loss - non-controlling interest</t>
  </si>
  <si>
    <t>Beneficial conversion charge</t>
  </si>
  <si>
    <t>Preferred stock dividend</t>
  </si>
  <si>
    <t>Net loss attributable to Heat Biologics, Inc.</t>
  </si>
  <si>
    <t>Net loss per share attributable to Heat Biologics, Inc.-basic and diluted</t>
  </si>
  <si>
    <t>Weighted-average number of common shares used in net loss per share attributable to common stockholders - basic and diluted</t>
  </si>
  <si>
    <t>Other comprehensive loss:</t>
  </si>
  <si>
    <t>Unrealized loss on foreign currency translation</t>
  </si>
  <si>
    <t>Total comprehensive loss</t>
  </si>
  <si>
    <t>Comprehensive loss attributable to non-controlling interest</t>
  </si>
  <si>
    <t>Comprehensive loss - Heat Biologics, Inc.</t>
  </si>
  <si>
    <t>Consolidated Statement of Stockholders Equity - USD ($)</t>
  </si>
  <si>
    <t>Total</t>
  </si>
  <si>
    <t>Series B Preferred Stock [Member]</t>
  </si>
  <si>
    <t>Common Stock [Member]</t>
  </si>
  <si>
    <t>APIC [Member]</t>
  </si>
  <si>
    <t>Accumulated Deficit [Member]</t>
  </si>
  <si>
    <t>Non-Controlling Interest [Member]</t>
  </si>
  <si>
    <t>Accumulated Other Comprehensive Loss [Member]</t>
  </si>
  <si>
    <t>Balance at Dec. 31, 2012</t>
  </si>
  <si>
    <t>Preferred Stock Issued</t>
  </si>
  <si>
    <t>Common Stock Issued: Preferred Series 1 Converted to Common Stock</t>
  </si>
  <si>
    <t>Common Stock Issued: Preferred Series A Converted to Common Stock</t>
  </si>
  <si>
    <t>Common Stock Issued: Preferred Series B Converted to Common Stock</t>
  </si>
  <si>
    <t>Common Stock Issued</t>
  </si>
  <si>
    <t>Exercise of stock options</t>
  </si>
  <si>
    <t>Common Stock Issued: Vesting of restricted stock</t>
  </si>
  <si>
    <t>Common Stock Issued: Preferred Stock Dividend</t>
  </si>
  <si>
    <t>Stock based compensation</t>
  </si>
  <si>
    <t>Stock issuance costs</t>
  </si>
  <si>
    <t>Balance at Dec. 31, 2013</t>
  </si>
  <si>
    <t>Cashless exercise of options</t>
  </si>
  <si>
    <t>Cashless exercise of warrants</t>
  </si>
  <si>
    <t>Balance at Dec. 31, 2014</t>
  </si>
  <si>
    <t>Balance at Sep. 30, 2015</t>
  </si>
  <si>
    <t>Consolidated Statement of Stockholders Equity (Parenthetical) - $ / shares</t>
  </si>
  <si>
    <t>1 Months Ended</t>
  </si>
  <si>
    <t>Jul. 31, 2013</t>
  </si>
  <si>
    <t>Mar. 31, 2013</t>
  </si>
  <si>
    <t>Mar. 25, 2013</t>
  </si>
  <si>
    <t>Equity Issuance [Line Items]</t>
  </si>
  <si>
    <t>Issuance of preferred stock, shares</t>
  </si>
  <si>
    <t>Exercise of options, shares</t>
  </si>
  <si>
    <t>Exercise of stock options, shares</t>
  </si>
  <si>
    <t>Common Stock Issued: Vesting of restricted stock, shares</t>
  </si>
  <si>
    <t>Cashless exercise of options, shares</t>
  </si>
  <si>
    <t>Cashless exercise of warrants, shares</t>
  </si>
  <si>
    <t>Vesting of restricted stock, shares</t>
  </si>
  <si>
    <t>Preferred Stock [Member]</t>
  </si>
  <si>
    <t>Common Stock Issued: Preferred Series 1 Converted to Common Stock, shares</t>
  </si>
  <si>
    <t>Common Stock Issued: Preferred Series A Converted to Common Stock, shares</t>
  </si>
  <si>
    <t>Common Stock Issued: Preferred Series B Converted to Common Stock, shares</t>
  </si>
  <si>
    <t>Common Stock Issued: Preferred Stock Dividend, shares</t>
  </si>
  <si>
    <t>Preferred Stock Issued, shares</t>
  </si>
  <si>
    <t>Share Price</t>
  </si>
  <si>
    <t>Consolidated Statements of Cash Flows - USD ($)</t>
  </si>
  <si>
    <t>Cash Flows from Operating Activities</t>
  </si>
  <si>
    <t>Adjustments to reconcile net loss to net cash used in operating activities:</t>
  </si>
  <si>
    <t>Depreciation</t>
  </si>
  <si>
    <t>Amortization of debt issuance costs</t>
  </si>
  <si>
    <t>Amortization of bond premium</t>
  </si>
  <si>
    <t>Re-measurement of fair value of stock warrants liability</t>
  </si>
  <si>
    <t>Increase (decrease) in cash arising from changes in assets and liabilities:</t>
  </si>
  <si>
    <t>Net Cash Used in Operating Activities</t>
  </si>
  <si>
    <t>Cash Flows from Investing Activities</t>
  </si>
  <si>
    <t>Proceeds from maturities of short term investments</t>
  </si>
  <si>
    <t>Purchases of short term investments</t>
  </si>
  <si>
    <t>Purchases of property and equipment</t>
  </si>
  <si>
    <t>Net Cash Provided by Investing Activities</t>
  </si>
  <si>
    <t>Cash Flows from Financing Activities</t>
  </si>
  <si>
    <t>Initial public offering price</t>
  </si>
  <si>
    <t>Proceeds from long term debt, net</t>
  </si>
  <si>
    <t>Payments on notes payable</t>
  </si>
  <si>
    <t>Issuance of convertible notes payable, net of issuance costs</t>
  </si>
  <si>
    <t>Proceeds from March 2015 public offering, net of underwriting discounts</t>
  </si>
  <si>
    <t>Proceeds from the exercise of stock options</t>
  </si>
  <si>
    <t>Proceeds from issuance of long term debt</t>
  </si>
  <si>
    <t>Payments on long term debt</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l Disclosure for Cash Flow Information</t>
  </si>
  <si>
    <t>Interest paid</t>
  </si>
  <si>
    <t>Supplemental Schedule of Noncash Investing and Financing Activities</t>
  </si>
  <si>
    <t>Non-cash conversion of preferred stock into common stock</t>
  </si>
  <si>
    <t>Preferred conversion of preferred stock into common stock</t>
  </si>
  <si>
    <t>Cashless exercise of stock warrants</t>
  </si>
  <si>
    <t>Issuance of warrants</t>
  </si>
  <si>
    <t>Issuance of preferred stock</t>
  </si>
  <si>
    <t>Organization</t>
  </si>
  <si>
    <t>Organization [Abstract]</t>
  </si>
  <si>
    <t>1. Organization Heat Biologics, Inc. (Heat or the Company), was incorporated in 2008 pursuant to the laws of the state of Delaware. Heat Biologics, Inc. is a development stage company focused on the development and commercialization of ImPact Heat owns 92.5 its subsidiary, Heat Biologics I, Inc. On May 30, 2012, Heat formed two-wholly owned subsidiaries, Heat Biologics III, Inc. (Heat III) and Heat Biologics, IV, Inc. (Heat IV). Heat formed Heat Biologics GmbH (Heat GmbH), a wholly-owned limited liability company, organized in Germany on September 11, 2012. Heat also formed Heat Biologics Australia Pty LTD, a wholly-owned proprietary company, registered in Australia on March 14, 2014. Heat's product candidates require clinical trials and approvals from regulatory agencies, as well as acceptance in the marketplace. Part of Heat's strategy is to develop and commercialize some of its product candidates by continuing existing arrangements with academic and corporate collaborators and licensees and by entering into new collaborations.</t>
  </si>
  <si>
    <t>Summary of Significant Accounting Policies</t>
  </si>
  <si>
    <t>Summary of Significant Accounting Policies [Abstract]</t>
  </si>
  <si>
    <t xml:space="preserve">1. Summary of Significant Accounting Policies Basis of Presentation and Principles of Consolidation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months and nine months ended September 30, 2015 are not necessarily indicative of the results that may be expected for any other interim period or for the fiscal year ending December 31, 2015. The consolidated financial statements as of and for the three and nine months ended September 30, 2015 and 2014 included in this Quarterly Report on Form 10-Q are unaudited. The balance sheet as of December 31, 2014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4 filed with the SEC on March 27, 2015 (the 2014 Annual Report). The accompanying consolidated financial statements as of and for the three and nine months ended September 30, 2015 and 2014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of America (the foreign entities) is the applicable local currency.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4 and September 30, 2015, Heat Biologics, Inc. held a 92.5 The accompanying consolidated financial statements have been prepared on a going concern basis. The Company has an accumulated a deficit of approximately $ 37.9 14.4 In April 2015, the Financial Accounting Standards Board (FASB) issued Accounting Standards Update (ASU) ASU 2015-03, Interest - Imputation of Interest (Subtopic 835-30): Simplifying the Presentation of Debt Issuance Costs (ASU 2015-03). ASU 2015-03 revises Subtopic 835-30 to require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The Company does not expect this ASU to have a material impact on its consolidated financial statements. In August 2014, the FASB issued ASU 2014-15, Presentation of Financial StatementsGoing Concern (Subtopic 205-40): Disclosure of Uncertainties about an Entity's Ability to Continue as a Going Concern (ASU 2014-15). The amendments in ASU 2014-15 are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ASU to have a significant impact on its consolidated financial statements. </t>
  </si>
  <si>
    <t>2. Summary of Significant Accounting Policies
Basis of Accounting The accompanying consolidated financial statements have been prepared on the accrual basis of accounting in accordance with accounting principles generally accepted in the United States of America (U.S. GAAP).
Principles of Consolidation The consolidated financial statements include the accounts of Heat Biologics, Inc. and its subsidiaries, Heat Biologics I, Inc. (Heat I) Heat Biologics III, Inc. (Heat III), Heat Biologics IV, Inc. (Heat IV), Heat Biologics GmbH and Heat Biologics Australia Pty Ltd. All significant intercompany accounts and transactions have been eliminated in consolidation. At December 31, 2014 and 2013, Heat held a 92.5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
Cash and Cash Equivalents and Restricted Cash The Company considers all cash and other highly liquid investments with initial maturities from the date of purchase of three months or less to be cash and cash equivalents. The Company had a restricted cash balance of $ 101,129 1,252 1,000 100,000
Concentration of Credit Risk At times, cash balances may exceed the Federal Deposit Insurance Corporation (FDIC) insurable limits. The Company has never experienced any losses related to these balances. As of December 31, 2014 and 2013, cash amounts in excess of $ 250,000 3,704,026
Deferred Financing Costs, net Deferred financing costs, net include the costs incurred to obtain financing and are amortized using the straight-line method, which approximates the effective interest method, over the life of the related debt. Deferred financing costs, net are included in the accompanying consolidated balance sheets net of amortization.
Property and Equipment Property and equipment are stated at cost and are capitalized if the cost exceeds $ 500 five seven
Stock Warrants Liability In 2012 and 2013, the Company issued warrants exercisable for a total of 20,549 In connection with the Square 1 Bank Loan (Loan), in August 2014, the Company issued Square 1 Bank a warrant, exercisable for 52,695 4.27 Distinguishing Liabilities from Equity 323,021 17,664 The fair value of the warrants was calculated using the Black-Scholes option pricing model with the following assumptions:
December 31,
2014 2013
Risk-free interest rate 2.23 2.46 % 2.75 %
Expected volatility 73.0 100 % 71.6 71.9 %
Expected life (years) 7.8 10 7.96 8.6
Expected dividend yield 0 % 0 % The Company had no stock warrant liability as of December 31, 2014.
Beneficial Conversion Feature When the Company issues an equity security that is convertible into common stock at a discount from the fair value of the common stock at the date the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equity security. If the intrinsic value of the beneficial conversion feature is greater than the proceeds allocated to the equity security, the amount of the discount assigned to the beneficial conversion feature is limited to the amount of the proceeds allocated to the equity. The amount allocated to the beneficial conversion feature is presented as an immediate charge to earnings available to common stockholders for convertible preferred stock instruments that are convertible by the stockholders at any time. In connection with the Company's issuance of Series B-1 Preferred Stock during fiscal year 2013, the Company recorded a beneficial conversion charge of $ 2.3 6.14 8.81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Fair Value of Financial Instruments The carrying amount of certain of the Company's financial instruments, including cash and cash equivalents, prepaid expenses and other current assets, deposits,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ompany's financial instruments that are measured at fair value on a recurring basis consist only of the stock warrants liability. The Company's stock warrants liability was classified within Level III of the fair value hierarchy and as of December 31, 2014 and 2013. The change in the fair value of the Level III warrants liability is summarized below:
Fair value at December 31, 2012 $ 92,150
Change in fair value during the period 30,440
Fair value at December 31, 2013 122,590
Issuance of new warrants 323,021
Change in fair value during the period 7,263
Cashless exercise during the period (452,874 )
Fair value at December 31, 2014 $  There were no assets or liabilities measured at fair value on a recurring basis as of December 31, 2014. The liabilities measured at fair value on a recurring basis as of December 31, 2013 are summarized below:
December 31, 2013
Identical Assets
Observable Inputs
Unobservable Inputs
Total December 31,
Description
(Level 1)
(Level 2)
(Level 3)
2013
Liabilities measured at fair value
Stock Warrant Liability $  $  $ (122,590 ) $ (122,590 )
Total Liabilities measured at fair value $  $  $ (122,590 ) $ (122,590 )
Marketing Marketing costs are expensed as incurred. Marketing expense totaled $ 135,372 135,366
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Stock-Based Compensation The Company accounts for stock-based compensation arrangements with employees and non-employee director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are based on the fair value of the underlying option calculated using the Black-Scholes-Merton option 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4 and 2013 represents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over the period over which services are received.
Net loss attributable to non-controlling interests Net loss attributable to non-controlling interests is the result of the Company's consolidation of subsidiaries of which it does not own 100%. The Company's net loss attributable to non-controlling interests relates to the University's ownership in Heat I, for the years ended December 31, 2014 and 2013.
Revenue Recognition The Company recognizes government grants when there is reasonable assurance that they will comply with the conditions attached to the grants and the grants will be received. The grants are recognized using an income approach and grant revenue is recognized as the related expenses are incurred.
Research and Development Research and development costs are expensed as incurred. The Company has acquired exclusive licensing rights to intellectual property to further its research and development. These costs are expensed as incurred. The Company also incurs intellectual property costs relating to the filing and application fees for patents which are owned by the universities with which the Company has license agreements. These costs are also expensed as research and development expense as incurred.
Impact of recently issued Accounting Standards: In July 2014, the FASB issued Accounting Standards Update (ASU) ASU No. 2014-10, Development Stage Entities (Topic 915): Elimination of Certain Financial Reporting Requirements, Including an Amendment to Variable Interest Entities Guidance in Topic 810, Consolidation . The amendments in this ASU remove all incremental financial reporting requirements from U.S. GAAP for development stage entities, including the removal of Topic 915, Development Stage Entities, from the FASB Accounting Standards Codification. A development stage entity is one that devotes substantially all of its efforts to establishing a new business and for which: (a) planned principal operations have not commenced; or (b) planned principal operations have commenced, but have produced no significant revenue. Current U.S. GAAP requires a development stage entity to present the same basic financial statements and apply the same recognition and measurement rules as established companies. In addition, U.S. GAAP requires a development stage entity to present inception-to-date information about income statement line items, cash flows, and equity transactions.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for financial statements that have not yet been issued or made available for issuance. The Company has elected to adopt the guidance as of June 30, 2014. The adoption did not impact the Company's financial position or results of operations. In August 2014, the FASB issued ASU 2014-15, Presentation of Financial StatementsGoing Concern (Subtopic 205-40): Disclosure of Uncertainties about an Entity's Ability to Continue as a Going Concern (ASU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We do not expect this ASU to have an impact on its consolidated financial statements. In January 2015, the FASB issued ASU No. 2015-1, Income Statement - Extraordinary and Unusual Items.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t>
  </si>
  <si>
    <t>Investments</t>
  </si>
  <si>
    <t>Investments [Abstract]</t>
  </si>
  <si>
    <t xml:space="preserve">3. Investments Investments in certain securities may be classified into three categories:  Held-to-maturity - Debt securities that the Company has the positive intent and ability to hold to maturity are reported at amortized cost.  Trading securities - Debt and equity securities that are bought and held principally for the purpose of selling in the near term are reported at fair value with unrealized gains and losses included in earnings.  Available-for-sale - Debt and equity securities not classified as either securities held-to-maturity or trading securities are reported at fair value with unrealized gains or losses excluded from earnings and reported as a separate component of stockholders' equity. The Company reassesses the appropriateness of the classification of its investments at the end of each reporting period. The Company has determined that its debt securities should be classified as held-to-maturity as of September 30, 2015 and December 31, 2014. This classification was based upon management's determination that it has the positive intent and ability to hold the securities until their maturity dates, as the underlying cash invested in these securities is not required for current operations. Investments consist of short-term FDIC insured certificates of deposit, tri-party repurchase agreement (repo) collateralized by U.S. Treasuries and agencies, and corporate notes and bonds rated A and above carried at amortized cost using the effective interest method. The following table summarizes information about short term investments at December 31, 2014 and September 30, 2015, respectively:
Amortized Cost
Gross Unrealized (Losses)
Estimated Fair Value
December 31, 2014
Certificates of deposit, corporate notes and bonds $ 10,698,982 $ (2,209 ) $ 10,696,773
September 30, 2015
Certificates of deposit, tri-party repurchase agreement, corporate notes and bonds $ 6,742,987 $ (2,814 ) $ 6,740,173 As of September 30, 2015, the estimated fair value of the investments was less than the amortized cost. Because management has the positive intention and ability to hold the investments until their maturity dates, these unrealized losses were not recorded in the accompanying unaudited consolidated financial statements. The maturities of held-to-maturity investments at September 30, 2015 were as follows:
Less than 1 Year
Total
Certificates of deposit, tri-party repurchase agreement, corporate notes and bonds $ 6,742,987 $ 6,742,987 </t>
  </si>
  <si>
    <t xml:space="preserve">3 . Investments Investments in certain securities may be classified into three categories:  Held-to-maturity - Debt securities that the Company has the positive intent and ability to hold to maturity are reported at amortized cost.  Trading securities - Debt and equity securities that are bought and held principally for the purpose of selling in the near term are reported at fair value with unrealized gains and losses included in earnings.  Available-for-sale - Debt and equity securities not classified as either securities held-to-maturity or trading securities are reported at fair value with unrealized gains or losses excluded from earnings and reported as a separate component of stockholders' equity. The Company reassesses the appropriateness of the classification of its investments at the end of each reporting period. The Company has determined that its debt securities should be classified as held-to-maturity as of December 31, 2014 and 2013. This classification was based upon management's determination that it has the positive intent and ability to hold the securities until their maturity dates, as the underlying cash invested in these securities is not required for current operations. Investments consist of short-term FDIC insured certificates of deposit, commercial paper rated A1/P1 or above and corporate notes and bonds rated A and above carried at amortized cost using the effective interest method. The following summarizes information about short term investments at December 31, 2014 and 2013, respectively:
Amortized Cost
Gross Unrealized (Losses)
Estimated Fair Value
2014
Certificates of deposit, commercial paper $ 10,698,982 $ (2,209) $ 10,696,773
2013
Certificates of deposit, commercial paper $ 17,297,165 $ (16,493) $ 17,280,672 As of December 31, 2014 and 2013, the estimated fair value of the investments was less than the amortized cost. Because management intends to hold the investments until their maturity dates, these unrealized losses were not recorded in the consolidated financial statements. The maturities of held-to-maturity investments at December 31, 2014 and 2013, respectively were as follows:
Less than 1 Year Total
2014
Certificates of deposit, commercial paper $ 10,698,982 $ 10,698,982
2013
Certificates of deposit, commercial paper $ 17,297,165 $ 17,297,165 </t>
  </si>
  <si>
    <t>Property and Equipment</t>
  </si>
  <si>
    <t>Property and Equipment [Abstract]</t>
  </si>
  <si>
    <t xml:space="preserve">4. Property and Equipment Property and equipment are recorded at cost and depreciated using the straight-line method, over the estimated useful lives, ranging generally from five seven for maintenance and repairs are charged to expense as incurred. Property and equipment consisted of the following:
September 30, 2015
December 31, 2014
Furniture and fixtures $ 55,275 $ 50,391
Computers 32,485 24,174
Lab equipment 541,066 447,423
Total 628,826 521,988
Accumulated depreciation (160,827 ) (76,454 )
Property and equipment, net $ 467,999 $ 445,534 Depreciation expense was $ 30,436 22,952 84,373 41,850 </t>
  </si>
  <si>
    <t>4. Property and Equipment Property and equipment are recorded at cost and depreciated using the straight-line method, over estimated useful lives, ranging generally from five seven Property and equipment consisted of the following at:
December 31,
2014 2013
Furniture and fixtures $ 50,391 $ 10,780
Computers 24,174 13,175
Lab equipment 447,423 39,357
Total 521,988 63,312
Accumulated depreciation (76,454 ) (9,559 )
Property and equipment, net $ 445,534 $ 53,753 Depreciation expense totaled $ 66,895 6,348</t>
  </si>
  <si>
    <t>Accrued Expenses and other payables</t>
  </si>
  <si>
    <t>Accrued Expenses and other payables [Abstract]</t>
  </si>
  <si>
    <t xml:space="preserve">5. Accrued Expenses and other payables Accrued expenses and other payables consisted of the following:
September 30, 2015
December 31, 2014
Patent fees $ 35,000 $ 40,000
Deferred rent 54,957 51,155
Compensation and related benefits 92,233 519,092
Accrued professional services fees 836,333 
Accrued clinical trial expense 1,055,651 195,721
$ 2,074,174 $ 805,968 </t>
  </si>
  <si>
    <t xml:space="preserve">5. Accrued Expenses Accrued expenses consist of the following at:
December 31,
2014 2013
Compensation and related benefits $ 519,092 $ 356,588
Patent fees 40,000 40,000
Deferred 51,155 
Accrued clinical trial expense 195,721 106,462
$ 805,968 $ 503,050 </t>
  </si>
  <si>
    <t>Debt Issuance Costs</t>
  </si>
  <si>
    <t>Debt Issuance Costs [Abstract]</t>
  </si>
  <si>
    <t xml:space="preserve">6. Debt Issuance Costs During 2014, the Company recorded $ 323,021 27,500 42 7,425 Total amortization expense for the debt issuance costs was $ 75,818 13,848 </t>
  </si>
  <si>
    <t xml:space="preserve"> 6. Debt Issuance Costs During 2014 the Company recorded $ 323,021 27,500 42 Total amortization expense for the debt issuance costs was $ 37,556 28,229</t>
  </si>
  <si>
    <t>Convertible Notes Payable</t>
  </si>
  <si>
    <t>Convertible Notes Payable [Abstract]</t>
  </si>
  <si>
    <t>7. Convertible Notes Payable On October 20, 2011, the Company entered into a convertible note agreement with a vendor for an amount up to $ 950,000 12 The note is convertible into common or Series A preferred stock at the latest valuation. The type of security converted will depend on whether common or Series A preferred stock is issued as part of a successful future equity raise of at least $7.5 million at the qualified offering price. 197,099</t>
  </si>
  <si>
    <t>Notes Payable</t>
  </si>
  <si>
    <t>Notes Payable [Abstract]</t>
  </si>
  <si>
    <t xml:space="preserve">7. Notes Payable Square 1 Bank Loan In August 2014, the Company entered into a secured loan with Square 1 Bank (Loan). The Loan provides the Company with a term loan in the aggregate principal amount not to exceed $ 7,500,000 $ 1,500,000 1,500,000 2,250,000 2,250,000 1,500,000 2,250,000 5,250,000 s tranche by December 31, 2015 . The Loan accrues interest monthly at an interest rate at the greater of prime rate plus 3.05 6.30 145,161 0 83,090 181,520 0 </t>
  </si>
  <si>
    <t>8. Notes Payable On August 7, 2012, the Company entered into a loan and security agreement (the Loan and Security Agreement) with a bank. The terms of the agreement provide for a $ 1,000,000 3 6 thirty-six 225,000 5 4.25 725,000 On January 10, 2013, the Company signed a Second Amendment to its Loan and Security Agreement which granted an extension of credit in the form of a Non-Formula Revolving Line (the Non-Formula Line) for an amount up to $ 200,000 200,000 Non-Formula Non-Formula Non-Formula 200,000 Non-Formula In conjunction with the Loan and Security Agreement, the Company issued warrants to the bank to purchase 17,500 4.83 7,609 3,072 In August 2014, the Company entered into a secured loan with Square 1 Bank (Loan). The Loan provides the Company with a term loan in the aggregate principal amount not to exceed $ 7,500,000 1,500,000 1,500,000 2,250,000 ImPACT 2,250,000 1,500,000 3,000,000 The Loan accrues interest monthly at an interest rate of 3.05 6.30 0 24,150 In connection with the Loan, in August 2014, the Company issued Square 1 Bank a warrant, exercisable for 52,695 4.27 Distinguishing Liabilities from Equity 323,021 17,664 As of December 31, 2014 future principal payments under the Company's notes payable agreement are as follows:
Years ending December 31,
2015
$
397,465
2016
1,223,502
2017
1,223,502
2018
155,531
Total
$
3,000,000</t>
  </si>
  <si>
    <t>License Agreements</t>
  </si>
  <si>
    <t>License Agreements [Abstract]</t>
  </si>
  <si>
    <t xml:space="preserve">9. License Agreements On July 11, 2008, Heat entered into two agreements with The University of Miami (the University) to license, from the University, certain technology and processes in various stages of patent pursuit on an exclusive basis for use in its research and development and commercial activities (License Agreement 03-31, 05-39 and License Agreement 97-14, or collectively License Agreements). Heat has the right to grant sublicenses under the License Agreements. Heat is also responsible for all patent costs, past and future, associated with the preparation, filing, prosecution, issuance, and maintenance of United States patent applications. Heat is also required to make minimum royalty payments to the University under the terms of the License Agreements. In connection with the License Agreements, Heat agreed to issue to the University 10 In April 2009, Heat and the University agreed to amend the original License Agreements of July 11, 2008 to extend the terms of payments. For the additional consideration of $ 12,500 On June 26, 2009, Heat assigned all rights and obligations of License Agreement 97-14 to its subsidiary, Heat I. All previous stock ownership and rights of the University to participate in future stock offerings by Heat were mutually terminated. Heat I agreed to issue the University 5 2.5 7.5 10,000 20,000 250,000 In August 2009, Heat I and the University entered into a second amendment (Amendment 2) to License Agreement 97-14 to extend the foregoing payment due dates for all past due license fees and patent costs. On August 30, 2010, Heat entered into an option agreement with the University of Michigan (University II) to acquire the right to negotiate an exclusive license for certain materials which includes cancer bladder cells and all unmodified derivatives of these cells. An option fee of $ 2,000 10,000 On February 18, 2011, Heat I entered into a license agreement (SS114A) with the University to obtain additional technology related to License Agreement 97-14. Heat I agreed to reimburse the University for all past patent costs of $ 37,381 On February 18, 2011, Heat I entered into a license agreement (143) with the University to obtain additional technology related to License Agreement 97-14. In consideration for the license, Heat I agreed to pay the University a fee of $ 50,000 14,158 On February 18, 2011, Heat I entered into a license agreement (J110) with the University to obtain additional technology related to License Agreement 97-14. In consideration for the license, Heat I agreed to pay the University a fee of $ 10,000 1,055 On February 18, 2011, Heat I entered into a license agreement (D-107) with the University to obtain additional technology related to License Agreement 97-14. On April 12, 2011, Heat entered into a non-exclusive evaluation and biological material license agreement with a not-for-profit corporation for evaluation and production of vaccines. In consideration for the evaluation and commercial use license, Heat agreed to pay the not-for-profit corporation a fee of $ 5,000 50,000 At December 31, 2011, Heat owed the University $ 160,000 102,784 18 On September 23, 2014, Heat entered into an exclusive license agreement for a multiple myeloma cell line with Professor Kenneth Nilsson in Sweden. In consideration of the commercial license, Heat agreed to pay an up-front license fee of $ 5,000 3,000 30,000 In addition, Heat entered into an agreement with the University of Miami in September 2014 for a cancer cell line where the University agreed not to license the cell line to third parties while we are in good standing and in compliance of our patent license agreements with the University relating to our ImPACT Future minimum royalty payments as of December 31, 2014 are as follows:
Year ended December 31,
2015 $ 33,000
2016 33,000
2017 283,000
2018 33,000
2019 33,000
Thereafter 99,000
Total $ 514,000 </t>
  </si>
  <si>
    <t>Stock Warrants Liability</t>
  </si>
  <si>
    <t>Stock Warrants Liability [Abstract]</t>
  </si>
  <si>
    <t>10. Stock Warrants Liability The summary of stock warrants liability activity for the years ended December 31, 2014 and 2013 is as follows:
Number of Warrants
Weighted Average Exercise Price
Weighted Average Remaining Contractual Life (in years)
Weighted Average Fair Value
Outstanding at December 31, 2012 20,549 $ 4.83 8.9 $ 1.64
Granted    
Exercised    
Expired/cancelled    
Outstanding at December 31, 2013 20,549 $ 4.83 8.2 $ 5.95
Granted 52,695 $ 4.27 10.0 $ 6.13
Exercised (73,244 ) $ 4.43 9.5 $ 6.08
Expired/cancelled    
Outstanding at December 31, 2014  $   $  The aggregate intrinsic value of the stock warrants in the table above is $ 0 46,646</t>
  </si>
  <si>
    <t>Stockholders' Equity (Deficit)</t>
  </si>
  <si>
    <t>Stockholders' Equity [Abstract]</t>
  </si>
  <si>
    <t>8. Stock-Based Compensation Restricted Stock During the three and nine month period ended September 30, 2015, the Company recognized $ 13,950 103,950 no 30, 2014. Common Stock Warrants On March 10, 2011, the Company issued warrants to purchase 32,610 0.48 10 years from the issuance date. In connection with our initial public offering, the Company issued warrants to the underwriters for 125,000 12.50 five As of September 30, 2015, the Company has warrants outstanding to purchase 17,392 0.48 125,000 12.50 Stock Options The following is a summary of the stock option activity for the nine months ended September 30, 2015:
Shares
Weighted
Outstanding, December 31, 2014 1,018,590 $ 5.04
Granted 277,875 $ 6.09
Exercised (10,272 ) $ 1.97
Forfeited (179,298 ) $ 6.50
Outstanding, September 30, 2015 1,106,895 $ 5.10 The weighted average grant-date fair value of stock options granted during the nine months ended September 30, 2015 was $ 3.33
Dividend yield 0.0 %
Expected volatility 83.62 %
Risk-free interest rate 1.63 %
Expected lives (years) 6.0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sufficient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forfeiture rate was considered to be none as the options vest on a monthly basis. The Company recognized $ 245,289 224,586 942,136 722,358 The following table summarizes information about stock options outstanding at September 30, 2015:
Options Outstanding
Options Vested and Exercisable
Balance as of 9/30/2015
Weighted Contractual
Weighted
Balance
Weighted Contractual
Weighted
1,106,895 7.4 $ 5.10 649,421 6.2 $ 3.89 As of September 30, 2015, the unrecognized stock-based compensation expense related to unvested stock options was $ 3,114,452 15.8</t>
  </si>
  <si>
    <t>11. Stockholders' Equity Authorized Capital Heat has authorized 10,000,000 0.0001 1,891,419 5.0 361,668 Heat had 50,000,000 0.0002 6,492,622 6,375,426 Preferred Stock Series A, Series B-1, and Series B-2 Automatic Conversion Each share of Preferred Stock automatically converts to common stock upon the earlier to occur of (i) on the date of consummation of a sale of common stock in a firm commitment underwritten public offering resulting in aggregate net cash proceeds to the Company (after deducting applicable underwriting discounts and commissions) of at least $ 15 Optional Conversion The preferred stock is convertible into common stock at the option of the holder at any time. The conversion ratio for each share of the Series A Preferred Stock was its Original Issue Price ($ 2.10 2.67 5.00 0.4348 In the event the Company at any time or from time to time after the Initial Series B Issuance Date shall issue additional shares of common stock without consideration or for consideration per share less than the Series A Conversion Price, Series B-1 Conversion Price, or Series B-2 Conversion Price, in effect on the date of and immediately prior to such issue, then the Series A Conversion Price, the Series B-1 Conversion Price, Series B-2 Conversion Price, shall be reduced, to a price determined by multiplying the Series A Conversion Price, the Series B-1 Conversion Price, or the Series B-2 Conversion Price in effect by a fraction, (A) the numerator of which shall be the number of shares of common stock outstanding immediately prior to such issuance, on a fully-diluted basis, plus the number of shares of common stock which the aggregate consideration received by the Company for the total number of Additional Shares of Common Stock so issued would purchase at the Series A Conversion Price, the Series B-1 Conversion Price, or the Series B-2 Conversion Price, as in effect immediately prior to such issuance, and (B) the denominator of which shall be the number of shares of common stock outstanding immediately prior to such issuance, on a fully-diluted basis, plus the number of such Additional Shares of common stock so issued. As a result of the IPO, all outstanding shares of preferred stock were automatically converted to common stock. The preferred stock was determined to have characteristics more akin to equity than debt. Particularly, the preferred stock had no mandatory redemption provision nor was it redeemable at the option of the holder. As a result, the conversion option was determined to be clearly and closely related to the preferred stock and therefore did not need to be bifurcated and classified as a liability. Dividends The Series B Preferred Stock has a priority with respect to dividend distributions and distributions upon liquidation. The Series B Preferred Stock receive dividends when and as and if declared by the Board at a rate of 5 6.14 11.50 Liquidation In the event of a liquidation, the holders of the Series B-1 and B-2 Preferred Stock are entitled to receive before any payment to any other Preferred Stockholder or common stock holder an amount per share equal to the greater of $ 6.14 11.50 4.83 Voting Rights Each holder of Preferred Stock is entitled to vote on all matters stockholders are entitled to vote and to cast the number of votes as shall equal the whole number of shares of common stock into which their shares of Preferred Stock are convertible. Initial Public Offering On July 29, 2013, the Company sold 2,500,000 10.00 25 22.4 100,000 10.00 1,000,000 930,000 100,000 10.00 1,000,000 930,000 27,000,000 24.3 1,696,683 36,167 Restricted Stock As of December 31, 2014 and 2013, all restricted stock has vested and accordingly all stock-based compensation expense related to vested restricted stock has been recognized. Common Stock Warrants In December 2011 and August 2012, the Company issued 20,549 10 4.83 8,065 On March 10, 2011, the Company issued warrants to purchase 32,610 0.48 15,218 14,318 In connection with our initial public offering, the Company issued warrants to the underwriters for 125,000 shares of common stock issuable at $ 12.50 five In connection with the Loan, in August 2014, the Company issued Square 1 Bank a warrant, exercisable for 52,695 4.27 17,664 The following table summarizes the activity of the Company's common stock warrants, retroactively adjusted for the 1-for-2.3 reverse stock split.
Common Stock Warrants
Outstanding, December 31, 2012 53,159
Granted to underwriters 125,000
Exercised 
Expired 
Outstanding, December 31, 2013 178,159
Granted to lenders 52,695
Exercised (88,462 )
Expired 
Outstanding, December 31, 2014 142,392 The weighted average exercise price of 142,392 outstanding warrants as of December 31, 2014 is $ 11.03 Equity Compensation Plan 2009 Stock Incentive Plan In 2009, the Company adopted the 2009 Stock Option Plan of Heat Biologics, Inc. (the 2009 Plan), under which stock options to acquire 217,391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The Company amended the 2009 Stock Option Plan and all related addendum agreements in April 2011. This second amendment increased the number of shares available for issuance from 217,391 652,174 869,565 581,842 633,482 2014 Stock Incentive Plan In June 2014, the stockholders approved the 2014 Stock Option Plan of Heat Biologics, Inc. (the 2014 Plan), under which the Company is authorized to grant 500,000 10 The 2014 Plan supplements the Company's 2009 Stock Incentive Plan (the 2009 Plan) under which the Company is authorized to grant 500,000 436,748 As of December 31, 2014, awards for 1,416,091 115,398 1,018,590 68,872
For the years ended
December 31,
2014 2013
Employee stock options $ 570,760 $ 131,178
Non-employee stock options 495,683 415,212
Restricted stock awards  25,534
$ 1,066,443 $ 571,924 Stock Options The fair value of each stock option is estimated on the date of grant using the Black-Scholes-Merton option pricing model with the following assumptions for stock options granted during the years ended:
December 31,
2014 2013
Dividend yield 0.0 % 0.0 %
Expected volatility 107 110 % 90 112 %
Risk-free interest rate 2.06 2.23 % 1.39 2.26 %
Expected lives (years) 5.9 6.5 5.75 6.5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any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forfeiture rate was considered to be none insofar as the historical experience of the Company is very limited. As required by ASC 718, the Company will adjust the estimated forfeiture rate based upon actual experience. The Company recognized $ 1,066,443 571,924 The following tables summarize the stock option activity for the years ended December 31, 2013 and 2014:
Shares
Weighted Exercise
Outstanding, December 31, 2012 590,047 $ 0.71
Granted 186,736 $ 10.07
Exercised (80,706 ) $ 0.67
Forfeited (62,595 ) $ 1.96
Outstanding, December 31, 2013 633,482 $ 3.36
Granted 507,879 $ 6.30
Exercised (78,664 ) $ 0.60
Forfeited (44,107 ) $ 3.19
Outstanding, December 31, 2014 1,018,590 $ 5.04 The weighted average grant-date fair value of stock options granted during the years ended December 31, 2014 and 2013 was $ 5.66 8.51 The total fair value of stock options that vested during the year ended December 31, 2014 was approximately $ 1,704,121 The following table summarizes information about stock options outstanding at December 31, 2014:
Options Outstanding
Options Exercisable
Options Vested or Expected to Vest
Balance as of 12/31/2014
Weighted Average Remaining Contractual Life (Years)
Weighted
Balance
Weighted
Weighted
Balance
Weighted
Weighted
1,018,590 7.81 $ 5.04 473,696 5.99 $ 2.67 473,696 5.99 $ 2.67 As of December 31, 2014, the unrecognized stock-based compensation expense related to unvested stock options was approximately $ 3,872,221 14.9</t>
  </si>
  <si>
    <t>Income Tax</t>
  </si>
  <si>
    <t>Income Tax [Abstract]</t>
  </si>
  <si>
    <t>11.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 the Company reflects in the accompanying unaudited consolidated financial statements the benefit of positions taken in a previously filed tax return or expected to be taken in a future tax return only when it is considered more-likely-than-not' that the position taken will be sustained by a taxing authority. As of September 30, 2015 and December 31, 2014,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nd comprehensive loss. As of September 30, 2015 and December 31, 2014, the Company had no such accruals.</t>
  </si>
  <si>
    <t>12. Income Tax The components of income tax expense (benefit) attributable to continuing operations are as follows:
Years ended December 31,
2014 2013
Current expense:
Federal $  $ 
State  
Deferred expense (benefit):
Federal $  $ 
State  
Total $  $  The differences between the Company's consolidated income tax expense attributable to continuing operations and the expense computed at the 34
Years ended December 31,
2014 2013
Federal income tax expense at statutory rate $ (4,162,691 ) $ (2,247,353 )
State and local income taxes, net of federal benefit (344,247 ) (186,475 )
Non-deductible expenses 239,213 4,985
Prior-period true-up (161,018 ) 162,061
Research &amp; development credit (454,031 ) (180,687 )
Change in tax rate  32,774
Stock based compensation 135,008 
Increase in valuation allowance 4,747,766 2,414,695
$  $  The income tax effects of temporary differences from continuing operations that give rise to significant portions of deferred income tax assets (liabilities) are presented below:
December 31,
2014 2013
Deferred tax assets:
Net operating loss carryforward $ 8,141,857 $ 4,167,785
Research &amp; development credit 961,445 424,739
Other 484,954 247,966
Valuation allowance (9,588,256 ) (4,840,490 )
Deferred income taxes $  $  During 2014, the Company's valuation allowance increased by $ 4,747,766 The Company has approximately $ 42,039,675 In accordance with FASB ASC 740, Accounting for Income Taxes The Company files income tax returns in the United States and various state jurisdictions. The Company is subject to examination by taxing authorities for the tax years ended December 31, 2008 through 2013.</t>
  </si>
  <si>
    <t>Related Party</t>
  </si>
  <si>
    <t>Related Party [Abstract]</t>
  </si>
  <si>
    <t xml:space="preserve"> 13. Related Party A member of the Company's management was paid $ 28,000 34,480 The Company compensates its board members. Board members received between $ 32,000 37,000 5,000 10,870 The Company had a related party payable balance of $ 26,750 13,000 The Company had a related party receivable balance of $ 48,642 24,946</t>
  </si>
  <si>
    <t>Net Loss Per Share</t>
  </si>
  <si>
    <t>Net Loss Per Share [Abstract]</t>
  </si>
  <si>
    <t xml:space="preserve">10. Net Loss Per Share Basic and diluted net loss per common share is calculated by dividing net loss applic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Heat Biologics, Inc.:
Three Months Ended September 30,
Nine Months Ended September 30,
2015
2014
2015
2014
Net loss $ (5,427,709 ) $ (3,127,269 ) $ (14,357,325 ) $ (8,508,592 )
Net loss: Non-controlling interest (242,244 ) (126,865 ) (549,190 ) (330,675 )
Net loss attributable to Heat Biologics, Inc. $ (5,185,465 ) $ (3,000,404 ) $ (13,808,135 ) $ (8,177,917 )
Weighted-average number of common shares used in net loss per share attributable to Heat Biologics, Inc.basic and diluted 8,408,376 6,469,272 7,880,637 6,445,129
Net loss per share attributable to Heat Biologics, Inc.basic and diluted $ (0.62 ) $ (0.46 ) $ (1.75 ) $ (1.27 ) The following potentially dilutive securities were excluded from the calculation of diluted net loss per share due to their anti-dilutive effect:
For the Nine Months Ended September 30,
2015
2014
Outstanding stock options
1,106,895
836,961
Common stock warrants
17,392
17,392
Underwriters warrants
125,000
125,000 </t>
  </si>
  <si>
    <t>14. Net Loss Per Share Basic net loss per common share is computed by dividing net loss applic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years ended December 31, 2014 and 2013, all of the Company's common stock options and warrants are anti-dilutive and therefore have been excluded from the diluted calculation. The following table reconciles net loss to net loss applicable to common stockholders:
For the years ended December 31,
2014 2013
Net loss $ (12,243,211 ) $ (6,609,864 )
Net loss: Non-controlling interest (454,394 ) (198,516 )
Beneficial conversion charge  (2,300,000 )
Preferred Stock Dividend  (361,668 )
Net loss applicable to common stockholders $ (11,788,817 ) $ (9,073,016 )
Weighted-average number of common shares used in net loss per share applicable to common stockholdersbasic and diluted 6,454,866 3,747,357
Net loss per share applicable to common stockholdersbasic and diluted $ (1.83 ) $ (2.42 ) The following potentially dilutive securities were excluded from the calculation of diluted net loss per share due to their anti-dilutive effect):
For the years ended December 31,
2014 2013
Outstanding stock options
1,018,590
633,482
Common stock warrants
142,392
178,159 Reverse Stock Split In May 2013, the Company's board of directors and stockholders approved a 1-for-2.3 reverse stock split of the Company's common stock. The reverse stock split became effective on May 29, 2013. All share and per share amounts in the financial statements have been retroactively adjusted for all periods presented to give effect to the reverse stock split, including reclassifying an amount equal to the increase in par value to additional paid-in capital.</t>
  </si>
  <si>
    <t>Commitments and Contingencies [Abstract]</t>
  </si>
  <si>
    <t xml:space="preserve">15. Commitments and Contingencies On January 24, 2014 the Company entered into a five 10,341 11,638 4,046 100,973 48,377
Years ending December 31,
2015 $ 192,833
2016 218,271
2017 224,282
2018 231,010
2019 194,401
Total $ 1,060,797 </t>
  </si>
  <si>
    <t>Subsequent Events</t>
  </si>
  <si>
    <t>Subsequent Events [Abstract]</t>
  </si>
  <si>
    <t>16. Subsequent Events Departure of Certain Officers and Appointment of Certain Officers On March 9, 2015 the Company entered into a Severance Agreement (the Severance Agreement) with Matthew Czajkowski, the Company's Chief Financial Officer effective March 15, 2015. The complete terms of the Severance Agreement is filed as Exhibit 10.1 to Form 8-K filed March 11, 2015. Mr. Czajkowski has the ability to exercise all stock options issued to him that vested prior to the date of resignation at any time prior to the ten 90 On March 9, 2015, the Company entered into a consulting agreement (the Consulting Agreement) with Danforth Advisors, LLC (Danforth), pursuant to which Danforth will provide finance, accounting and administrative functions, including interim chief financial officer services to be provided by Mr. Stephen J. DiPalma. The Company will pay Danforth an agreed upon hourly rate for such services and will reimburse Danforth for expenses. The Consulting Agreement will continue until December 31, 2015 and may be extended by mutual agreement of the parties. The Consulting Agreement may be terminated by the Company with cause immediately and without cause, upon 30 Public Offering On March 10, 2015, the Company entered into an Underwriting Agreement (the Underwriting Agreement) with Aegis Capital Corp. (Aegis), as representative of the several underwriters named therein (the Underwriters), providing for the offer and sale in a firm commitment underwritten public offering (the Offering) of 1,640,000 246,000 6.50 11.1</t>
  </si>
  <si>
    <t>Fair Value of Financial Instruments</t>
  </si>
  <si>
    <t>Fair Value of Financial Instruments [Abstract]</t>
  </si>
  <si>
    <t>2. Fair Value of Financial Instruments The carrying amount of certain of the Company's financial instruments, including cash and cash equivalents, restricted cash,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majority of the Company's cash equivalents and investments are classified within Level II of the fair value hierarchy.</t>
  </si>
  <si>
    <t>Financing</t>
  </si>
  <si>
    <t>Financing [Abstract]</t>
  </si>
  <si>
    <t>9. Financing Public Offering On March 10, 2015, the Company entered into an Underwriting Agreement (the Underwriting Agreement) with Aegis Capital Corp. (Aegis), as representative of the several underwriters named therein (the Underwriters), providing for the offer and sale in a firm commitment underwritten public offering (the Offering) of 1,640,000 246,000 6.50 11.1</t>
  </si>
  <si>
    <t>Summary of Significant Accounting Policies (Policies)</t>
  </si>
  <si>
    <t>Basis of Accounting</t>
  </si>
  <si>
    <t>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months and nine months ended September 30, 2015 are not necessarily indicative of the results that may be expected for any other interim period or for the fiscal year ending December 31, 2015. The consolidated financial statements as of and for the three and nine months ended September 30, 2015 and 2014 included in this Quarterly Report on Form 10-Q are unaudited. The balance sheet as of December 31, 2014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4 filed with the SEC on March 27, 2015 (the 2014 Annual Report).</t>
  </si>
  <si>
    <t>Basis of Accounting The accompanying consolidated financial statements have been prepared on the accrual basis of accounting in accordance with accounting principles generally accepted in the United States of America (U.S. GAAP).</t>
  </si>
  <si>
    <t>Principles of Consolidation</t>
  </si>
  <si>
    <t>The accompanying consolidated financial statements as of and for the three and nine months ended September 30, 2015 and 2014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of America (the foreign entities) is the applicable local currency.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4 and September 30, 2015, Heat Biologics, Inc. held a 92.5 The accompanying consolidated financial statements have been prepared on a going concern basis. The Company has an accumulated a deficit of approximately $ 37.9 14.4 In April 2015, the Financial Accounting Standards Board (FASB) issued Accounting Standards Update (ASU) ASU 2015-03, Interest - Imputation of Interest (Subtopic 835-30): Simplifying the Presentation of Debt Issuance Costs (ASU 2015-03). ASU 2015-03 revises Subtopic 835-30 to require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The Company does not expect this ASU to have a material impact on its consolidated financial statements. In August 2014, the FASB issued ASU 2014-15, Presentation of Financial StatementsGoing Concern (Subtopic 205-40): Disclosure of Uncertainties about an Entity's Ability to Continue as a Going Concern (ASU 2014-15). The amendments in ASU 2014-15 are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ASU to have a significant impact on its consolidated financial statements.</t>
  </si>
  <si>
    <t>Principles of Consolidation The consolidated financial statements include the accounts of Heat Biologics, Inc. and its subsidiaries, Heat Biologics I, Inc. (Heat I) Heat Biologics III, Inc. (Heat III), Heat Biologics IV, Inc. (Heat IV), Heat Biologics GmbH and Heat Biologics Australia Pty Ltd. All significant intercompany accounts and transactions have been eliminated in consolidation. At December 31, 2014 and 2013, Heat held a 92.5</t>
  </si>
  <si>
    <t>Use of Estimates</t>
  </si>
  <si>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t>
  </si>
  <si>
    <t>Cash and Cash Equivalents and Restricted Cash</t>
  </si>
  <si>
    <t>Cash and Cash Equivalents and Restricted Cash The Company considers all cash and other highly liquid investments with initial maturities from the date of purchase of three months or less to be cash and cash equivalents. The Company had a restricted cash balance of $ 101,129 1,252 1,000 100,000</t>
  </si>
  <si>
    <t>Concentration of Credit Risk</t>
  </si>
  <si>
    <t>Concentration of Credit Risk At times, cash balances may exceed the Federal Deposit Insurance Corporation (FDIC) insurable limits. The Company has never experienced any losses related to these balances. As of December 31, 2014 and 2013, cash amounts in excess of $ 250,000 3,704,026</t>
  </si>
  <si>
    <t>Deferred Financing Costs, net</t>
  </si>
  <si>
    <t>Deferred Financing Costs, net Deferred financing costs, net include the costs incurred to obtain financing and are amortized using the straight-line method, which approximates the effective interest method, over the life of the related debt. Deferred financing costs, net are included in the accompanying consolidated balance sheets net of amortization.</t>
  </si>
  <si>
    <t>Property and Equipment Property and equipment are stated at cost and are capitalized if the cost exceeds $ 500 five seven</t>
  </si>
  <si>
    <t>Stock Warrants Liability In 2012 and 2013, the Company issued warrants exercisable for a total of 20,549 In connection with the Square 1 Bank Loan (Loan), in August 2014, the Company issued Square 1 Bank a warrant, exercisable for 52,695 4.27 Distinguishing Liabilities from Equity 323,021 17,664 The fair value of the warrants was calculated using the Black-Scholes option pricing model with the following assumptions:
December 31,
2014 2013
Risk-free interest rate 2.23 2.46 % 2.75 %
Expected volatility 73.0 100 % 71.6 71.9 %
Expected life (years) 7.8 10 7.96 8.6
Expected dividend yield 0 % 0 % The Company had no stock warrant liability as of December 31, 2014.</t>
  </si>
  <si>
    <t>Beneficial Conversion Feature</t>
  </si>
  <si>
    <t>Beneficial Conversion Feature When the Company issues an equity security that is convertible into common stock at a discount from the fair value of the common stock at the date the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equity security. If the intrinsic value of the beneficial conversion feature is greater than the proceeds allocated to the equity security, the amount of the discount assigned to the beneficial conversion feature is limited to the amount of the proceeds allocated to the equity. The amount allocated to the beneficial conversion feature is presented as an immediate charge to earnings available to common stockholders for convertible preferred stock instruments that are convertible by the stockholders at any time. In connection with the Company's issuance of Series B-1 Preferred Stock during fiscal year 2013, the Company recorded a beneficial conversion charge of $ 2.3 6.14 8.81</t>
  </si>
  <si>
    <t>Net Loss per Share</t>
  </si>
  <si>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si>
  <si>
    <t>Fair Value of Financial Instruments The carrying amount of certain of the Company's financial instruments, including cash and cash equivalents, prepaid expenses and other current assets, deposits,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ompany's financial instruments that are measured at fair value on a recurring basis consist only of the stock warrants liability. The Company's stock warrants liability was classified within Level III of the fair value hierarchy and as of December 31, 2014 and 2013. The change in the fair value of the Level III warrants liability is summarized below:
Fair value at December 31, 2012 $ 92,150
Change in fair value during the period 30,440
Fair value at December 31, 2013 122,590
Issuance of new warrants 323,021
Change in fair value during the period 7,263
Cashless exercise during the period (452,874 )
Fair value at December 31, 2014 $  There were no assets or liabilities measured at fair value on a recurring basis as of December 31, 2014. The liabilities measured at fair value on a recurring basis as of December 31, 2013 are summarized below:
December 31, 2013
Identical Assets
Observable Inputs
Unobservable Inputs
Total December 31,
Description
(Level 1)
(Level 2)
(Level 3)
2013
Liabilities measured at fair value
Stock Warrant Liability $  $  $ (122,590 ) $ (122,590 )
Total Liabilities measured at fair value $  $  $ (122,590 ) $ (122,590 )</t>
  </si>
  <si>
    <t>Marketing</t>
  </si>
  <si>
    <t>Marketing Marketing costs are expensed as incurred. Marketing expense totaled $ 135,372 135,366</t>
  </si>
  <si>
    <t>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t>
  </si>
  <si>
    <t>Stock-Based Compensation</t>
  </si>
  <si>
    <t>Stock-Based Compensation The Company accounts for stock-based compensation arrangements with employees and non-employee director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are based on the fair value of the underlying option calculated using the Black-Scholes-Merton option 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4 and 2013 represents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over the period over which services are received.</t>
  </si>
  <si>
    <t>Net loss attributable to non-controlling interests</t>
  </si>
  <si>
    <t>Net loss attributable to non-controlling interests Net loss attributable to non-controlling interests is the result of the Company's consolidation of subsidiaries of which it does not own 100%. The Company's net loss attributable to non-controlling interests relates to the University's ownership in Heat I, for the years ended December 31, 2014 and 2013.</t>
  </si>
  <si>
    <t>Revenue Recognition</t>
  </si>
  <si>
    <t>Revenue Recognition The Company recognizes government grants when there is reasonable assurance that they will comply with the conditions attached to the grants and the grants will be received. The grants are recognized using an income approach and grant revenue is recognized as the related expenses are incurred.</t>
  </si>
  <si>
    <t>Research and Development</t>
  </si>
  <si>
    <t>Research and Development Research and development costs are expensed as incurred. The Company has acquired exclusive licensing rights to intellectual property to further its research and development. These costs are expensed as incurred. The Company also incurs intellectual property costs relating to the filing and application fees for patents which are owned by the universities with which the Company has license agreements. These costs are also expensed as research and development expense as incurred.</t>
  </si>
  <si>
    <t>Impact of recently issued Accounting Standards</t>
  </si>
  <si>
    <t>Impact of recently issued Accounting Standards: In July 2014, the FASB issued Accounting Standards Update (ASU) ASU No. 2014-10, Development Stage Entities (Topic 915): Elimination of Certain Financial Reporting Requirements, Including an Amendment to Variable Interest Entities Guidance in Topic 810, Consolidation . The amendments in this ASU remove all incremental financial reporting requirements from U.S. GAAP for development stage entities, including the removal of Topic 915, Development Stage Entities, from the FASB Accounting Standards Codification. A development stage entity is one that devotes substantially all of its efforts to establishing a new business and for which: (a) planned principal operations have not commenced; or (b) planned principal operations have commenced, but have produced no significant revenue. Current U.S. GAAP requires a development stage entity to present the same basic financial statements and apply the same recognition and measurement rules as established companies. In addition, U.S. GAAP requires a development stage entity to present inception-to-date information about income statement line items, cash flows, and equity transactions.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for financial statements that have not yet been issued or made available for issuance. The Company has elected to adopt the guidance as of June 30, 2014. The adoption did not impact the Company's financial position or results of operations. In August 2014, the FASB issued ASU 2014-15, Presentation of Financial StatementsGoing Concern (Subtopic 205-40): Disclosure of Uncertainties about an Entity's Ability to Continue as a Going Concern (ASU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We do not expect this ASU to have an impact on its consolidated financial statements. In January 2015, the FASB issued ASU No. 2015-1, Income Statement - Extraordinary and Unusual Items.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t>
  </si>
  <si>
    <t>Summary of Significant Accounting Policies (Tables)</t>
  </si>
  <si>
    <t>Schedule of Significant Assumptions</t>
  </si>
  <si>
    <t>December 31,
2014 2013
Risk-free interest rate 2.23 2.46 % 2.75 %
Expected volatility 73.0 100 % 71.6 71.9 %
Expected life (years) 7.8 10 7.96 8.6
Expected dividend yield 0 % 0 %</t>
  </si>
  <si>
    <t>Schedule of Change in Fair Value of Level III Stock Warrants Liability</t>
  </si>
  <si>
    <t xml:space="preserve">Fair value at December 31, 2012 $ 92,150
Change in fair value during the period 30,440
Fair value at December 31, 2013 122,590
Issuance of new warrants 323,021
Change in fair value during the period 7,263
Cashless exercise during the period (452,874 )
Fair value at December 31, 2014 $  </t>
  </si>
  <si>
    <t>Schedule of Major Categories of Assets and Liabilities Measured at Fair Value on Recurring Basis</t>
  </si>
  <si>
    <t>December 31, 2013
Identical Assets
Observable Inputs
Unobservable Inputs
Total December 31,
Description
(Level 1)
(Level 2)
(Level 3)
2013
Liabilities measured at fair value
Stock Warrant Liability $  $  $ (122,590 ) $ (122,590 )
Total Liabilities measured at fair value $  $  $ (122,590 ) $ (122,590 )</t>
  </si>
  <si>
    <t>Investments (Tables)</t>
  </si>
  <si>
    <t>Schedule of Held-To-Maturity Investments Estimated Fair Value of Investments</t>
  </si>
  <si>
    <t xml:space="preserve">Amortized Cost
Gross Unrealized (Losses)
Estimated Fair Value
December 31, 2014
Certificates of deposit, corporate notes and bonds $ 10,698,982 $ (2,209 ) $ 10,696,773
September 30, 2015
Certificates of deposit, tri-party repurchase agreement, corporate notes and bonds $ 6,742,987 $ (2,814 ) $ 6,740,173 </t>
  </si>
  <si>
    <t xml:space="preserve">Amortized Cost
Gross Unrealized (Losses)
Estimated Fair Value
2014
Certificates of deposit, commercial paper $ 10,698,982 $ (2,209) $ 10,696,773
2013
Certificates of deposit, commercial paper $ 17,297,165 $ (16,493) $ 17,280,672 </t>
  </si>
  <si>
    <t>Schedule of Maturities of Held-To-Maturity Investments</t>
  </si>
  <si>
    <t xml:space="preserve">Less than 1 Year
Total
Certificates of deposit, tri-party repurchase agreement, corporate notes and bonds $ 6,742,987 $ 6,742,987 </t>
  </si>
  <si>
    <t xml:space="preserve">Less than 1 Year Total
2014
Certificates of deposit, commercial paper $ 10,698,982 $ 10,698,982
2013
Certificates of deposit, commercial paper $ 17,297,165 $ 17,297,165 </t>
  </si>
  <si>
    <t>Property and Equipment (Tables)</t>
  </si>
  <si>
    <t>Schedule of Property and Equipment</t>
  </si>
  <si>
    <t>September 30, 2015
December 31, 2014
Furniture and fixtures $ 55,275 $ 50,391
Computers 32,485 24,174
Lab equipment 541,066 447,423
Total 628,826 521,988
Accumulated depreciation (160,827 ) (76,454 )
Property and equipment, net $ 467,999 $ 445,534</t>
  </si>
  <si>
    <t xml:space="preserve">December 31,
2014 2013
Furniture and fixtures $ 50,391 $ 10,780
Computers 24,174 13,175
Lab equipment 447,423 39,357
Total 521,988 63,312
Accumulated depreciation (76,454 ) (9,559 )
Property and equipment, net $ 445,534 $ 53,753 </t>
  </si>
  <si>
    <t>Accrued Expenses and other payables (Tables)</t>
  </si>
  <si>
    <t>September 30, 2015
December 31, 2014
Patent fees $ 35,000 $ 40,000
Deferred rent 54,957 51,155
Compensation and related benefits 92,233 519,092
Accrued professional services fees 836,333 
Accrued clinical trial expense 1,055,651 195,721
$ 2,074,174 $ 805,968</t>
  </si>
  <si>
    <t xml:space="preserve">December 31,
2014 2013
Compensation and related benefits $ 519,092 $ 356,588
Patent fees 40,000 40,000
Deferred 51,155 
Accrued clinical trial expense 195,721 106,462
$ 805,968 $ 503,050 </t>
  </si>
  <si>
    <t>Notes Payable (Tables)</t>
  </si>
  <si>
    <t>Schedule of future principal payments under notes payable agreement</t>
  </si>
  <si>
    <t>Years ending December 31,
2015
$
397,465
2016
1,223,502
2017
1,223,502
2018
155,531
Total
$
3,000,000</t>
  </si>
  <si>
    <t>License Agreements (Tables)</t>
  </si>
  <si>
    <t>Schedule of Future Minimum Royalty Payments</t>
  </si>
  <si>
    <t xml:space="preserve">Year ended December 31,
2015 $ 33,000
2016 33,000
2017 283,000
2018 33,000
2019 33,000
Thereafter 99,000
Total $ 514,000 </t>
  </si>
  <si>
    <t>Stock Warrants Liability (Tables)</t>
  </si>
  <si>
    <t>Summary of Stock Warrants Liability Activity</t>
  </si>
  <si>
    <t xml:space="preserve">Number of Warrants
Weighted Average Exercise Price
Weighted Average Remaining Contractual Life (in years)
Weighted Average Fair Value
Outstanding at December 31, 2012 20,549 $ 4.83 8.9 $ 1.64
Granted    
Exercised    
Expired/cancelled    
Outstanding at December 31, 2013 20,549 $ 4.83 8.2 $ 5.95
Granted 52,695 $ 4.27 10.0 $ 6.13
Exercised (73,244 ) $ 4.43 9.5 $ 6.08
Expired/cancelled    
Outstanding at December 31, 2014  $   $  </t>
  </si>
  <si>
    <t>Stockholders' Equity (Deficit) (Tables)</t>
  </si>
  <si>
    <t>Summary of Activity of Common Stock Warrants Retroactively Adjusted for Reverse Stock Split</t>
  </si>
  <si>
    <t>Common Stock Warrants
Outstanding, December 31, 2012 53,159
Granted to underwriters 125,000
Exercised 
Expired 
Outstanding, December 31, 2013 178,159
Granted to lenders 52,695
Exercised (88,462 )
Expired 
Outstanding, December 31, 2014 142,392</t>
  </si>
  <si>
    <t>Schedule of Components of Stock-based Compensation Included in Net Loss</t>
  </si>
  <si>
    <t xml:space="preserve">For the years ended
December 31,
2014 2013
Employee stock options $ 570,760 $ 131,178
Non-employee stock options 495,683 415,212
Restricted stock awards  25,534
$ 1,066,443 $ 571,924 </t>
  </si>
  <si>
    <t>Schedule of Stock Option Valuation Assumptions</t>
  </si>
  <si>
    <t xml:space="preserve">Dividend yield 0.0 %
Expected volatility 83.62 %
Risk-free interest rate 1.63 %
Expected lives (years) 6.0 </t>
  </si>
  <si>
    <t>December 31,
2014 2013
Dividend yield 0.0 % 0.0 %
Expected volatility 107 110 % 90 112 %
Risk-free interest rate 2.06 2.23 % 1.39 2.26 %
Expected lives (years) 5.9 6.5 5.75 6.5</t>
  </si>
  <si>
    <t>Schedule of Stock Option Activity</t>
  </si>
  <si>
    <t xml:space="preserve">Shares
Weighted
Outstanding, December 31, 2014 1,018,590 $ 5.04
Granted 277,875 $ 6.09
Exercised (10,272 ) $ 1.97
Forfeited (179,298 ) $ 6.50
Outstanding, September 30, 2015 1,106,895 $ 5.10 </t>
  </si>
  <si>
    <t xml:space="preserve">Shares
Weighted Exercise
Outstanding, December 31, 2012 590,047 $ 0.71
Granted 186,736 $ 10.07
Exercised (80,706 ) $ 0.67
Forfeited (62,595 ) $ 1.96
Outstanding, December 31, 2013 633,482 $ 3.36
Granted 507,879 $ 6.30
Exercised (78,664 ) $ 0.60
Forfeited (44,107 ) $ 3.19
Outstanding, December 31, 2014 1,018,590 $ 5.04 </t>
  </si>
  <si>
    <t>Schedule of Options Outstanding, Exercisable, and Vested or Expected to Vest</t>
  </si>
  <si>
    <t xml:space="preserve">Options Outstanding
Options Vested and Exercisable
Balance as of 9/30/2015
Weighted Contractual
Weighted
Balance
Weighted Contractual
Weighted
1,106,895 7.4 $ 5.10 649,421 6.2 $ 3.89 </t>
  </si>
  <si>
    <t>Options Outstanding
Options Exercisable
Options Vested or Expected to Vest
Balance as of 12/31/2014
Weighted Average Remaining Contractual Life (Years)
Weighted
Balance
Weighted
Weighted
Balance
Weighted
Weighted
1,018,590 7.81 $ 5.04 473,696 5.99 $ 2.67 473,696 5.99 $ 2.67</t>
  </si>
  <si>
    <t>Income Tax (Tables)</t>
  </si>
  <si>
    <t>Schedule of Components of Income Tax Expense</t>
  </si>
  <si>
    <t xml:space="preserve">Years ended December 31,
2014 2013
Current expense:
Federal $  $ 
State  
Deferred expense (benefit):
Federal $  $ 
State  
Total $  $  </t>
  </si>
  <si>
    <t>Schedule of Income Tax Rate Reconciliation</t>
  </si>
  <si>
    <t xml:space="preserve">Years ended December 31,
2014 2013
Federal income tax expense at statutory rate $ (4,162,691 ) $ (2,247,353 )
State and local income taxes, net of federal benefit (344,247 ) (186,475 )
Non-deductible expenses 239,213 4,985
Prior-period true-up (161,018 ) 162,061
Research &amp; development credit (454,031 ) (180,687 )
Change in tax rate  32,774
Stock based compensation 135,008 
Increase in valuation allowance 4,747,766 2,414,695
$  $  </t>
  </si>
  <si>
    <t>Schedule of Deferred Tax Assets and Liabilities</t>
  </si>
  <si>
    <t xml:space="preserve">December 31,
2014 2013
Deferred tax assets:
Net operating loss carryforward $ 8,141,857 $ 4,167,785
Research &amp; development credit 961,445 424,739
Other 484,954 247,966
Valuation allowance (9,588,256 ) (4,840,490 )
Deferred income taxes $  $  </t>
  </si>
  <si>
    <t>Net Loss Per Share (Tables)</t>
  </si>
  <si>
    <t>Schedule of Net Loss Per Share</t>
  </si>
  <si>
    <t>Three Months Ended September 30,
Nine Months Ended September 30,
2015
2014
2015
2014
Net loss $ (5,427,709 ) $ (3,127,269 ) $ (14,357,325 ) $ (8,508,592 )
Net loss: Non-controlling interest (242,244 ) (126,865 ) (549,190 ) (330,675 )
Net loss attributable to Heat Biologics, Inc. $ (5,185,465 ) $ (3,000,404 ) $ (13,808,135 ) $ (8,177,917 )
Weighted-average number of common shares used in net loss per share attributable to Heat Biologics, Inc.basic and diluted 8,408,376 6,469,272 7,880,637 6,445,129
Net loss per share attributable to Heat Biologics, Inc.basic and diluted $ (0.62 ) $ (0.46 ) $ (1.75 ) $ (1.27 )</t>
  </si>
  <si>
    <t>For the years ended December 31,
2014 2013
Net loss $ (12,243,211 ) $ (6,609,864 )
Net loss: Non-controlling interest (454,394 ) (198,516 )
Beneficial conversion charge  (2,300,000 )
Preferred Stock Dividend  (361,668 )
Net loss applicable to common stockholders $ (11,788,817 ) $ (9,073,016 )
Weighted-average number of common shares used in net loss per share applicable to common stockholdersbasic and diluted 6,454,866 3,747,357
Net loss per share applicable to common stockholdersbasic and diluted $ (1.83 ) $ (2.42 )</t>
  </si>
  <si>
    <t>Schedule of Potentially Dilutive Securities</t>
  </si>
  <si>
    <t xml:space="preserve">For the Nine Months Ended September 30,
2015
2014
Outstanding stock options
1,106,895
836,961
Common stock warrants
17,392
17,392
Underwriters warrants
125,000
125,000 </t>
  </si>
  <si>
    <t xml:space="preserve">For the years ended December 31,
2014 2013
Outstanding stock options
1,018,590
633,482
Common stock warrants
142,392
178,159 </t>
  </si>
  <si>
    <t>Commitments and Contingencies (Tables)</t>
  </si>
  <si>
    <t>Schedule of Future Minimum Rental Payments for Operating Leases [Table Text Block]</t>
  </si>
  <si>
    <t xml:space="preserve">Years ending December 31,
2015 $ 192,833
2016 218,271
2017 224,282
2018 231,010
2019 194,401
Total $ 1,060,797 </t>
  </si>
  <si>
    <t>Organization (Details) - shares</t>
  </si>
  <si>
    <t>Mar. 10, 2015</t>
  </si>
  <si>
    <t>Sep. 30, 2013</t>
  </si>
  <si>
    <t>Aug. 31, 2013</t>
  </si>
  <si>
    <t>Noncontrolling Interest [Line Items]</t>
  </si>
  <si>
    <t>Common stock issued</t>
  </si>
  <si>
    <t>Heat Biologics I, Inc [Member]</t>
  </si>
  <si>
    <t>Ownership interest in subsidiary</t>
  </si>
  <si>
    <t>92.50%</t>
  </si>
  <si>
    <t>Summary of Significant Accounting Policies (Details) - USD ($)</t>
  </si>
  <si>
    <t>Aug. 31, 2014</t>
  </si>
  <si>
    <t>Dec. 31, 2012</t>
  </si>
  <si>
    <t>Property, Plant and Equipment [Line Items]</t>
  </si>
  <si>
    <t>Capitalized Costs Property And Equipment</t>
  </si>
  <si>
    <t>Share-based Compensation Arrangement by Share-based Payment Award [Line Items]</t>
  </si>
  <si>
    <t>Minimum cash balance to pay trademark fees</t>
  </si>
  <si>
    <t>Minimum cash balance with lending bank</t>
  </si>
  <si>
    <t>Cash balance insured</t>
  </si>
  <si>
    <t>Cash balance uninsured</t>
  </si>
  <si>
    <t>Debt Instrument, Convertible, Beneficial Conversion Feature</t>
  </si>
  <si>
    <t>Effective conversion price, per share</t>
  </si>
  <si>
    <t>Fair value, per share</t>
  </si>
  <si>
    <t>Marketing Expense</t>
  </si>
  <si>
    <t>Secured Loan - Square 1 Bank [Member]</t>
  </si>
  <si>
    <t>Number of shares of common stock issuable through warrants</t>
  </si>
  <si>
    <t>Class of Warrant or Right, Exercise Price of Warrants or Rights</t>
  </si>
  <si>
    <t>Heat Biologics One [Member]</t>
  </si>
  <si>
    <t>Furniture and Fixtures [Member]</t>
  </si>
  <si>
    <t>Property, Plant and Equipment, Useful Life</t>
  </si>
  <si>
    <t>7 years</t>
  </si>
  <si>
    <t>Computer Equipment [Member]</t>
  </si>
  <si>
    <t>5 years</t>
  </si>
  <si>
    <t>Warrant [Member]</t>
  </si>
  <si>
    <t>Debt discount</t>
  </si>
  <si>
    <t>Number of shares issued from cashless exercise of warrant</t>
  </si>
  <si>
    <t>Warrant [Member] | Secured Loan - Square 1 Bank [Member]</t>
  </si>
  <si>
    <t>Summary of Significant Accounting Policies (Assumptions Used in Valuation of Warrants) (Details) - Stock Warrants Liability [Member]</t>
  </si>
  <si>
    <t>Fair Value Measurements, Recurring and Nonrecurring, Valuation Techniques [Line Items]</t>
  </si>
  <si>
    <t>Risk-free interest rate</t>
  </si>
  <si>
    <t>2.75%</t>
  </si>
  <si>
    <t>Dividend yield</t>
  </si>
  <si>
    <t>0.00%</t>
  </si>
  <si>
    <t>Minimum [Member]</t>
  </si>
  <si>
    <t>2.23%</t>
  </si>
  <si>
    <t>Expected volatility</t>
  </si>
  <si>
    <t>73.00%</t>
  </si>
  <si>
    <t>71.60%</t>
  </si>
  <si>
    <t>Expected lives</t>
  </si>
  <si>
    <t>7 years 9 months 18 days</t>
  </si>
  <si>
    <t>7 years 11 months 16 days</t>
  </si>
  <si>
    <t>Maximum [Member]</t>
  </si>
  <si>
    <t>2.46%</t>
  </si>
  <si>
    <t>100.00%</t>
  </si>
  <si>
    <t>71.90%</t>
  </si>
  <si>
    <t>10 years</t>
  </si>
  <si>
    <t>8 years 7 months 6 days</t>
  </si>
  <si>
    <t>Summary of Significant Accounting Policies (Schedule of Change in Fair Value of the Level III Common Stock Warrant Liability ) (Details) - USD ($)</t>
  </si>
  <si>
    <t>Fair value of stock warrant liability, beginning</t>
  </si>
  <si>
    <t>Cashless exercises during the period</t>
  </si>
  <si>
    <t>Change in fair value during the period</t>
  </si>
  <si>
    <t>Cashless exercise during the period</t>
  </si>
  <si>
    <t>Fair value of stock warrant liability, ending</t>
  </si>
  <si>
    <t>Summary of Significant Accounting Policies (Schedule of Changes In Fair Value of Level III Stock Warrants Liability) (Details) - Fair Value, Measurements, Recurring [Member]</t>
  </si>
  <si>
    <t>Dec. 31, 2013USD ($)</t>
  </si>
  <si>
    <t>Fair Value, Assets and Liabilities Measured on Recurring and Nonrecurring Basis [Line Items]</t>
  </si>
  <si>
    <t>Stock warrants liability</t>
  </si>
  <si>
    <t>Total Liabilities measured at fair value</t>
  </si>
  <si>
    <t>Identical Assets (Level 1) [Member]</t>
  </si>
  <si>
    <t>Observable Inputs (Level 2) [Member]</t>
  </si>
  <si>
    <t>Unobservable Inputs (Level 3) [Member]</t>
  </si>
  <si>
    <t>Investments (Schedule of Held-To-Maturity Investments) (Details) - Certificates of deposit, tri-party repurchase agreement, corporate notes and bonds [Member] - USD ($)</t>
  </si>
  <si>
    <t>Schedule of Trading Securities and Other Trading Assets [Line Items]</t>
  </si>
  <si>
    <t>Amortized Cost</t>
  </si>
  <si>
    <t>Gross Unrealized (Losses)</t>
  </si>
  <si>
    <t>Estimated Fair Value</t>
  </si>
  <si>
    <t>Less than 1 year</t>
  </si>
  <si>
    <t>Property and Equipment (Schedule of Property and Equipment ) (Details) - USD ($)</t>
  </si>
  <si>
    <t>Accumulated depreciation</t>
  </si>
  <si>
    <t>Property and equipment, net</t>
  </si>
  <si>
    <t>Estimated useful lives</t>
  </si>
  <si>
    <t>Furniture and fixtures [Member]</t>
  </si>
  <si>
    <t>Computers [Member]</t>
  </si>
  <si>
    <t>Lab equipment [Member]</t>
  </si>
  <si>
    <t>Accrued Expenses and other payables (Schedule of Accrued Expenses) (Details) - USD ($)</t>
  </si>
  <si>
    <t>Compensation and related benefits</t>
  </si>
  <si>
    <t>Patent fees</t>
  </si>
  <si>
    <t>Deferred Rent</t>
  </si>
  <si>
    <t>Accrued professional services fees</t>
  </si>
  <si>
    <t>Accrued clinical trial expense</t>
  </si>
  <si>
    <t>Accrued expenses</t>
  </si>
  <si>
    <t>Debt Issuance Costs (Narrative) (Details) - USD ($)</t>
  </si>
  <si>
    <t>Debt Instrument [Line Items]</t>
  </si>
  <si>
    <t>Deferred financing cost</t>
  </si>
  <si>
    <t>Debt Instrument, Term</t>
  </si>
  <si>
    <t>42 months</t>
  </si>
  <si>
    <t>Secured Loan - Square 1 Bank [Member] | Warrant [Member]</t>
  </si>
  <si>
    <t>Convertible Notes Payable (Narrative) (Details) - USD ($)</t>
  </si>
  <si>
    <t>Oct. 31, 2011</t>
  </si>
  <si>
    <t>Oct. 20, 2011</t>
  </si>
  <si>
    <t>Debt instrument, carrying amount</t>
  </si>
  <si>
    <t>Interest rate</t>
  </si>
  <si>
    <t>12.00%</t>
  </si>
  <si>
    <t>Debt conversion description</t>
  </si>
  <si>
    <t>The note is convertible into common or Series A preferred stock at the latest valuation. The type of security converted will depend on whether common or Series A preferred stock is issued as part of a successful future equity raise of at least $7.5 million at the qualified offering price.</t>
  </si>
  <si>
    <t>Maturity date</t>
  </si>
  <si>
    <t>Oct. 31,
		2019</t>
  </si>
  <si>
    <t>Payments on convertible notes payable</t>
  </si>
  <si>
    <t>Notes Payable (Narrative) (Details)</t>
  </si>
  <si>
    <t>Sep. 30, 2014shares</t>
  </si>
  <si>
    <t>Aug. 31, 2013USD ($)</t>
  </si>
  <si>
    <t>Jan. 31, 2013</t>
  </si>
  <si>
    <t>Aug. 31, 2012$ / shares</t>
  </si>
  <si>
    <t>Dec. 31, 2011</t>
  </si>
  <si>
    <t>Sep. 30, 2015USD ($)</t>
  </si>
  <si>
    <t>Sep. 30, 2014USD ($)</t>
  </si>
  <si>
    <t>Dec. 31, 2014USD ($)</t>
  </si>
  <si>
    <t>Aug. 31, 2014USD ($)$ / sharesshares</t>
  </si>
  <si>
    <t>Feb. 28, 2014shares</t>
  </si>
  <si>
    <t>Dec. 31, 2013shares</t>
  </si>
  <si>
    <t>Dec. 14, 2013</t>
  </si>
  <si>
    <t>Jan. 10, 2013USD ($)</t>
  </si>
  <si>
    <t>Dec. 31, 2012shares</t>
  </si>
  <si>
    <t>Aug. 07, 2012USD ($)shares</t>
  </si>
  <si>
    <t>Oct. 20, 2011USD ($)</t>
  </si>
  <si>
    <t>Debt instrument, face amount</t>
  </si>
  <si>
    <t>Reverse stock split, conversion ratio</t>
  </si>
  <si>
    <t>Number of shares of common stock issuable through warrants | shares</t>
  </si>
  <si>
    <t>Number of shares issued from cashless exercise of warrant | shares</t>
  </si>
  <si>
    <t>Debt instrument, amount outstanding</t>
  </si>
  <si>
    <t>Term of loan</t>
  </si>
  <si>
    <t>Debt instrument, minimum interest rate</t>
  </si>
  <si>
    <t>3.05%</t>
  </si>
  <si>
    <t>Debt instrument, maximum interest rate</t>
  </si>
  <si>
    <t>6.30%</t>
  </si>
  <si>
    <t>Repayment of principal made during period</t>
  </si>
  <si>
    <t>Interest paid during period</t>
  </si>
  <si>
    <t>Exercise price of warrants | $ / shares</t>
  </si>
  <si>
    <t>Secured Loan - Square 1 Bank [Member] | Common Stock [Member]</t>
  </si>
  <si>
    <t>Secured Loan - Square 1 Bank [Member] | Maximum [Member]</t>
  </si>
  <si>
    <t>North Carolina Biotechnology Center Loan Agreement [Member]</t>
  </si>
  <si>
    <t>Annual installments</t>
  </si>
  <si>
    <t>5.00%</t>
  </si>
  <si>
    <t>North Carolina Biotechnology Center Loan Agreement [Member] | Series A Preferred Stock [Member]</t>
  </si>
  <si>
    <t>Warrant expiration date</t>
  </si>
  <si>
    <t>Dec. 13,
		2021</t>
  </si>
  <si>
    <t>Loan And Security Agreement Tranche A [Member]</t>
  </si>
  <si>
    <t>Accrues interest, annual</t>
  </si>
  <si>
    <t>6.00%</t>
  </si>
  <si>
    <t>Accrues interest, monthly</t>
  </si>
  <si>
    <t>3.00%</t>
  </si>
  <si>
    <t>36 months</t>
  </si>
  <si>
    <t>Periodic payments, frequency</t>
  </si>
  <si>
    <t>Monthly</t>
  </si>
  <si>
    <t>Loan And Security Agreement Term Loan B [Member]</t>
  </si>
  <si>
    <t>4.25%</t>
  </si>
  <si>
    <t>Repayment of note payable and bank loan</t>
  </si>
  <si>
    <t>Loan And Security Agreement Term Loan B [Member] | Maximum [Member]</t>
  </si>
  <si>
    <t>Loan And Security Agreement [Member]</t>
  </si>
  <si>
    <t>Number Of Warrants Post Reverse Stock Split</t>
  </si>
  <si>
    <t>Loan And Security Agreement [Member] | Series A Preferred Stock [Member]</t>
  </si>
  <si>
    <t>Preferred stock shares purchased by warrant issued | shares</t>
  </si>
  <si>
    <t>Aug. 7,
		2022</t>
  </si>
  <si>
    <t>Loan And Security Agreement Second Amendment [Member]</t>
  </si>
  <si>
    <t>Outstanding loan</t>
  </si>
  <si>
    <t>Collateral amount</t>
  </si>
  <si>
    <t>Jan. 9,
		2014</t>
  </si>
  <si>
    <t>Loan And Security Agreement Second Amendment [Member] | Maximum [Member]</t>
  </si>
  <si>
    <t>Tranche 1 Loan [Member] | Secured Loan - Square 1 Bank [Member]</t>
  </si>
  <si>
    <t>Tranche 2 Loan [Member] | Secured Loan - Square 1 Bank [Member]</t>
  </si>
  <si>
    <t>Tranche 3 Loan [Member] | Secured Loan - Square 1 Bank [Member]</t>
  </si>
  <si>
    <t>Tranche 3 Loan [Member] | Secured Loan - Square 1 Bank [Member] | Scenario, Forecast [Member]</t>
  </si>
  <si>
    <t>Tranche 4 Loan [Member] | Secured Loan - Square 1 Bank [Member]</t>
  </si>
  <si>
    <t>Tranche 4 Loan [Member] | Secured Loan - Square 1 Bank [Member] | Scenario, Forecast [Member]</t>
  </si>
  <si>
    <t>Tranche 1 and 2 Loan [Member] | Secured Loan - Square 1 Bank [Member]</t>
  </si>
  <si>
    <t>Notes Payable (Schedule of Future Principal Payments Under Notes Payable Agreement) (Details)</t>
  </si>
  <si>
    <t>Future principal payments</t>
  </si>
  <si>
    <t>License Agreements (Narrative) (Details) - USD ($)</t>
  </si>
  <si>
    <t>Sep. 23, 2014</t>
  </si>
  <si>
    <t>Jul. 31, 2011</t>
  </si>
  <si>
    <t>Apr. 30, 2011</t>
  </si>
  <si>
    <t>Feb. 28, 2011</t>
  </si>
  <si>
    <t>Jun. 30, 2009</t>
  </si>
  <si>
    <t>Apr. 30, 2009</t>
  </si>
  <si>
    <t>Jul. 31, 2008</t>
  </si>
  <si>
    <t>May. 30, 2017</t>
  </si>
  <si>
    <t>Dec. 19, 2011</t>
  </si>
  <si>
    <t>Sep. 08, 2010</t>
  </si>
  <si>
    <t>Jun. 26, 2009</t>
  </si>
  <si>
    <t>Additional consideration</t>
  </si>
  <si>
    <t>Minimum royalty payment for first three years, per year</t>
  </si>
  <si>
    <t>Minimum royalty payment for remainer life of agreement, per year</t>
  </si>
  <si>
    <t>Milestone payment</t>
  </si>
  <si>
    <t>Option fees</t>
  </si>
  <si>
    <t>Unpaid License Fees</t>
  </si>
  <si>
    <t>Annual interest on outstanding balance</t>
  </si>
  <si>
    <t>18.00%</t>
  </si>
  <si>
    <t>University [Member]</t>
  </si>
  <si>
    <t>Percentage of all issued and outstanding stock to be issued with license agreement</t>
  </si>
  <si>
    <t>2.50%</t>
  </si>
  <si>
    <t>10.00%</t>
  </si>
  <si>
    <t>Not for profit corporation fee one [Member]</t>
  </si>
  <si>
    <t>License Costs</t>
  </si>
  <si>
    <t>Not for profit corporation fee two [Member]</t>
  </si>
  <si>
    <t>License Agreement ("143") [Member]</t>
  </si>
  <si>
    <t>Reimbursement of for past patent fees</t>
  </si>
  <si>
    <t>License Agreement ("143") [Member] | Patent [Member]</t>
  </si>
  <si>
    <t>License Agreement ("J110") [Member]</t>
  </si>
  <si>
    <t>License Agreement ("J110") [Member] | Patent [Member]</t>
  </si>
  <si>
    <t>License agreement ("SS114A") [Member]</t>
  </si>
  <si>
    <t>License Agreement For Multiple Myeloma [Member]</t>
  </si>
  <si>
    <t>Maintenance fee</t>
  </si>
  <si>
    <t>License Agreement For Multiple Myeloma [Member] | Maximum [Member]</t>
  </si>
  <si>
    <t>Heat Biologics I, Inc [Member] | Not for profit corporation fee two [Member]</t>
  </si>
  <si>
    <t>Percentage of issued and outstanding stock owned</t>
  </si>
  <si>
    <t>7.50%</t>
  </si>
  <si>
    <t>License Agreements (Schedule of Future Minimum Royalty Payments) (Details)</t>
  </si>
  <si>
    <t>Thereafter</t>
  </si>
  <si>
    <t>Stock Warrants Liability (Details) - Warrant [Member] - USD ($)</t>
  </si>
  <si>
    <t>Common Stock Warrants</t>
  </si>
  <si>
    <t>Outstanding, beginning balance</t>
  </si>
  <si>
    <t>Granted</t>
  </si>
  <si>
    <t>Exercised</t>
  </si>
  <si>
    <t>Expired/cancelled</t>
  </si>
  <si>
    <t>Outstanding, ending balance</t>
  </si>
  <si>
    <t>Weighted Average Exercise Price</t>
  </si>
  <si>
    <t>Outstanding, at the beginning of year</t>
  </si>
  <si>
    <t>Outstanding, at the end of year</t>
  </si>
  <si>
    <t>Weighted Average Remaining Contractual Life (in years)</t>
  </si>
  <si>
    <t>0 years</t>
  </si>
  <si>
    <t>8 years 2 months 12 days</t>
  </si>
  <si>
    <t>8 years 10 months 24 days</t>
  </si>
  <si>
    <t>9 years 6 months</t>
  </si>
  <si>
    <t>Weighted Average Fair Value</t>
  </si>
  <si>
    <t>Aggregate Intrinsic Value</t>
  </si>
  <si>
    <t>Aggregate intrinsic value of preferred stock warrants</t>
  </si>
  <si>
    <t>Stockholders' Equity (Deficit) (Narrative) (Details)</t>
  </si>
  <si>
    <t>Mar. 10, 2015$ / sharesshares</t>
  </si>
  <si>
    <t>Sep. 30, 2013USD ($)$ / sharesshares</t>
  </si>
  <si>
    <t>Aug. 31, 2013USD ($)$ / sharesshares</t>
  </si>
  <si>
    <t>Jul. 31, 2013USD ($)$ / sharesshares</t>
  </si>
  <si>
    <t>Mar. 31, 2013USD ($)shares</t>
  </si>
  <si>
    <t>Dec. 31, 2014USD ($)$ / sharesshares</t>
  </si>
  <si>
    <t>Dec. 31, 2013USD ($)$ / sharesshares</t>
  </si>
  <si>
    <t>Sep. 30, 2015$ / sharesshares</t>
  </si>
  <si>
    <t>Common stock, par value per share | $ / shares</t>
  </si>
  <si>
    <t>Common stock, shares authorized | shares</t>
  </si>
  <si>
    <t>Common stock, shares issued | shares</t>
  </si>
  <si>
    <t>Common stock, shares outstanding | shares</t>
  </si>
  <si>
    <t>Offering price | $ / shares</t>
  </si>
  <si>
    <t>Proceeds from initial public offering | $</t>
  </si>
  <si>
    <t>Proceeds from initial public offering, net | $</t>
  </si>
  <si>
    <t>Common stock issued for conversion of preferred stock | shares</t>
  </si>
  <si>
    <t>Shares issued as stock dividend | shares</t>
  </si>
  <si>
    <t>Preferred Stock Dividends, Income Statement Impact | $</t>
  </si>
  <si>
    <t>Class of Stock [Line Items]</t>
  </si>
  <si>
    <t>Minimum net proceeds from public offering for automatic conversion | $</t>
  </si>
  <si>
    <t>Shares issuable upon conversion of preferred stock | shares</t>
  </si>
  <si>
    <t>Common stock issued | shares</t>
  </si>
  <si>
    <t>Preferred stock, liquidation preference | $ / shares</t>
  </si>
  <si>
    <t>Preferred Stock, par value per share | $ / shares</t>
  </si>
  <si>
    <t>Preferred stock, shares authorized | shares</t>
  </si>
  <si>
    <t>Preferred stock, shares issued | shares</t>
  </si>
  <si>
    <t>Preferred stock, shares outstanding | shares</t>
  </si>
  <si>
    <t>Common stock, price per share | $ / shares</t>
  </si>
  <si>
    <t>Preferred stock, dividend rate</t>
  </si>
  <si>
    <t>Preferred stock, dividend amount per share | $ / shares</t>
  </si>
  <si>
    <t>Proceeds from issuance of private placement | $</t>
  </si>
  <si>
    <t>Series B-2 Preferred Stock [Member]</t>
  </si>
  <si>
    <t>Stockholders' Equity (Deficit) (Common Stock Warrants) (Details) - $ / shares</t>
  </si>
  <si>
    <t>2 Months Ended</t>
  </si>
  <si>
    <t>Feb. 28, 2014</t>
  </si>
  <si>
    <t>Aug. 31, 2012</t>
  </si>
  <si>
    <t>Secured Debt [Member]</t>
  </si>
  <si>
    <t>Exercise price of warrants</t>
  </si>
  <si>
    <t>Common Stock Warrants [Member]</t>
  </si>
  <si>
    <t>Expiration term</t>
  </si>
  <si>
    <t>Exercise price</t>
  </si>
  <si>
    <t>Common stock, price per share</t>
  </si>
  <si>
    <t>Expired</t>
  </si>
  <si>
    <t>Common Stock Warrants [Member] | Secured Debt [Member]</t>
  </si>
  <si>
    <t>Stockholders' Equity (Deficit) (Equity Compensation Plan) (Narrative) (Details) - USD ($)</t>
  </si>
  <si>
    <t>Jun. 30, 2014</t>
  </si>
  <si>
    <t>Dec. 31, 2009</t>
  </si>
  <si>
    <t>Stock-based compensation expense</t>
  </si>
  <si>
    <t>Outstanding stock options</t>
  </si>
  <si>
    <t>Weighted average grant-date fair value</t>
  </si>
  <si>
    <t>Fair value of stock options vested</t>
  </si>
  <si>
    <t>Unrecognized stock-based compensation expense</t>
  </si>
  <si>
    <t>unrecognized stock-based compensation expense, recognition period</t>
  </si>
  <si>
    <t>15 months 24 days</t>
  </si>
  <si>
    <t>14 months 27 days</t>
  </si>
  <si>
    <t>Warrants to Purchase Shares of Common Stock Issuable at Price One [Member]</t>
  </si>
  <si>
    <t>Warrant liabilities outstanding</t>
  </si>
  <si>
    <t>Warrants to Purchase Shares of Common Stock Issuable at Price Two [Member]</t>
  </si>
  <si>
    <t>Restricted stock awards [Member]</t>
  </si>
  <si>
    <t>Outstanding stock options [Member]</t>
  </si>
  <si>
    <t>Non-employees [Member] | Restricted stock awards [Member]</t>
  </si>
  <si>
    <t>2014 Stock Option Plan [Member]</t>
  </si>
  <si>
    <t>Stock Incentive Plan, shares authorized</t>
  </si>
  <si>
    <t>2009 Stock Incentive Plan [Member]</t>
  </si>
  <si>
    <t>2009 and 2014 Plans [Member]</t>
  </si>
  <si>
    <t>Forfeited</t>
  </si>
  <si>
    <t>Common shares available for grant</t>
  </si>
  <si>
    <t>Stockholders' Equity (Deficit) (Schedule of Stock-based Compensation) (Details) - USD ($)</t>
  </si>
  <si>
    <t>Non-employee stock options [Member]</t>
  </si>
  <si>
    <t>Stockholders' Equity (Deficit) (Schedule of Stock Option Valuation Assumptions) (Details)</t>
  </si>
  <si>
    <t>83.62%</t>
  </si>
  <si>
    <t>1.63%</t>
  </si>
  <si>
    <t>Expected lives (years)</t>
  </si>
  <si>
    <t>6 years</t>
  </si>
  <si>
    <t>107.00%</t>
  </si>
  <si>
    <t>90.00%</t>
  </si>
  <si>
    <t>2.06%</t>
  </si>
  <si>
    <t>1.39%</t>
  </si>
  <si>
    <t>5 years 10 months 24 days</t>
  </si>
  <si>
    <t>5 years 9 months</t>
  </si>
  <si>
    <t>110.00%</t>
  </si>
  <si>
    <t>112.00%</t>
  </si>
  <si>
    <t>2.26%</t>
  </si>
  <si>
    <t>6 years 6 months</t>
  </si>
  <si>
    <t>Stockholders' Equity (Deficit) (Schedule of Stock Option Activity) (Details) - USD ($)</t>
  </si>
  <si>
    <t>Shares</t>
  </si>
  <si>
    <t>Options Outstanding, Weighted Average Remaining Contractual Life (Years)</t>
  </si>
  <si>
    <t>7 years 4 months 24 days</t>
  </si>
  <si>
    <t>Options Vested, shares</t>
  </si>
  <si>
    <t>Options Vested, Weighted Average Remaining Contractual Life</t>
  </si>
  <si>
    <t>6 years 2 months 12 days</t>
  </si>
  <si>
    <t>Options Vested, Weighted Average Exercise Price</t>
  </si>
  <si>
    <t>Stockholders' Equity (Deficit) (Summary of Outstandng Stock Options) (Details) - $ / shares</t>
  </si>
  <si>
    <t>Options Outstanding</t>
  </si>
  <si>
    <t>Balance</t>
  </si>
  <si>
    <t>Weighted average remaining contractual life</t>
  </si>
  <si>
    <t>7 years 9 months 22 days</t>
  </si>
  <si>
    <t>Options Exercisable</t>
  </si>
  <si>
    <t>5 years 11 months 26 days</t>
  </si>
  <si>
    <t>Weighted average exercise price</t>
  </si>
  <si>
    <t>Options Vested or Expected to Vest</t>
  </si>
  <si>
    <t>Income Tax (Schedule of Income Tax Expense (Benefit)) (Details) - USD ($)</t>
  </si>
  <si>
    <t>Current expense:</t>
  </si>
  <si>
    <t>Federal</t>
  </si>
  <si>
    <t>State</t>
  </si>
  <si>
    <t>Deferred expense (benefit):</t>
  </si>
  <si>
    <t>Income Tax (Schedule of Income Tax Rate Differences) (Details) - USD ($)</t>
  </si>
  <si>
    <t>Federal income tax expense at statutory rate</t>
  </si>
  <si>
    <t>State and local income taxes, net of federal benefit</t>
  </si>
  <si>
    <t>Non-deductible expenses</t>
  </si>
  <si>
    <t>Prior-period true-up</t>
  </si>
  <si>
    <t>Research &amp; development credit</t>
  </si>
  <si>
    <t>Change in tax rate</t>
  </si>
  <si>
    <t>Increase in valuation allowance</t>
  </si>
  <si>
    <t>Income Tax (Schedule of Deferred Tax Assets) (Details) - USD ($)</t>
  </si>
  <si>
    <t>Deferred tax assets:</t>
  </si>
  <si>
    <t>Net operating loss carryforward</t>
  </si>
  <si>
    <t>Other</t>
  </si>
  <si>
    <t>Valuation allowance</t>
  </si>
  <si>
    <t>Deferred income taxes</t>
  </si>
  <si>
    <t>Income Tax (Narrative) (Details)</t>
  </si>
  <si>
    <t>Statutory federal tax rate</t>
  </si>
  <si>
    <t>34.00%</t>
  </si>
  <si>
    <t>Change in valuation allowance</t>
  </si>
  <si>
    <t>Operating Loss Carryforwards [Line Items]</t>
  </si>
  <si>
    <t>U.S. net operating loss carryforwards</t>
  </si>
  <si>
    <t>U.S. net operating loss carryforwards expiration dates</t>
  </si>
  <si>
    <t>Dec. 31,
		2023</t>
  </si>
  <si>
    <t>Related Party (Narrative) (Details) - USD ($)</t>
  </si>
  <si>
    <t>Related Party Transaction [Line Items]</t>
  </si>
  <si>
    <t>Related party payable balance</t>
  </si>
  <si>
    <t>Related party receivable balance</t>
  </si>
  <si>
    <t>Management [Member]</t>
  </si>
  <si>
    <t>Consulting fees</t>
  </si>
  <si>
    <t>Board [Member] | Minimum [Member]</t>
  </si>
  <si>
    <t>Officers' Compensation</t>
  </si>
  <si>
    <t>Board [Member] | Maximum [Member]</t>
  </si>
  <si>
    <t>Net Loss Per Share (Reverse Stock Split) (Details)</t>
  </si>
  <si>
    <t>May. 31, 2013</t>
  </si>
  <si>
    <t>Reverse stock split</t>
  </si>
  <si>
    <t>Net Loss Per Share (Schedule of Reconciliation of Net Loss Applicable to Common Shareholders) (Details) - USD ($)</t>
  </si>
  <si>
    <t>Net Loss Per Share (Schedule of Antidilutive Securities) (Details) - shares</t>
  </si>
  <si>
    <t>Antidilutive Securities Excluded from Computation of Earnings Per Share [Line Items]</t>
  </si>
  <si>
    <t>Potentially dilutive securities</t>
  </si>
  <si>
    <t>Underwriters warrants [Member]</t>
  </si>
  <si>
    <t>Commitments and Contingencies (Narrative) (Details) - USD ($)</t>
  </si>
  <si>
    <t>Jan. 24, 2014</t>
  </si>
  <si>
    <t>Lease term</t>
  </si>
  <si>
    <t>Monthly lease rent</t>
  </si>
  <si>
    <t>Rent expense</t>
  </si>
  <si>
    <t>Commitments and Contingencies (Future Minimum Payments for Operating Lease Obligations) (Details)</t>
  </si>
  <si>
    <t>Approximate future minimum payments for its operating lease obligations that have initial remaining non-cancellable terms in excess of one year</t>
  </si>
  <si>
    <t>Subsequent Events (Details) - USD ($)</t>
  </si>
  <si>
    <t>Mar. 15, 2015</t>
  </si>
  <si>
    <t>Mar. 09, 2015</t>
  </si>
  <si>
    <t>Subsequent Event [Line Items]</t>
  </si>
  <si>
    <t>Shares of common stock issued</t>
  </si>
  <si>
    <t>Net proceeds from offering, , after deducting underwriting discounts, commissions, and other third party offering expenses</t>
  </si>
  <si>
    <t>Over-allotments [Member]</t>
  </si>
  <si>
    <t>Subsequent Event [Member] | Severance agreement with Matthew Czajkowski [Member] | Vesting prior to the date of resignation [Member]</t>
  </si>
  <si>
    <t>Exercise period</t>
  </si>
  <si>
    <t>Subsequent Event [Member] | Severance agreement with Matthew Czajkowski [Member] | Vesting after the date of resignation [Member]</t>
  </si>
  <si>
    <t>90 days</t>
  </si>
  <si>
    <t>Subsequent Event [Member] | Consulting agreement with Danforth Advisors, LLC [Member]</t>
  </si>
  <si>
    <t>Written notice period required to terminate agreement by the Company</t>
  </si>
  <si>
    <t>30 days</t>
  </si>
  <si>
    <t>Subsequent Event [Member] | Underwriting Agreement with Aegis Capital Corp. [Member]</t>
  </si>
  <si>
    <t>Offering price (in dollars per share)</t>
  </si>
  <si>
    <t>Subsequent Event [Member] | Underwriting Agreement with Aegis Capital Corp. [Member] | Over-allotments [Member]</t>
  </si>
  <si>
    <t>Fair Value of Financial Instruments (Schedule of Change in Fair Value of the Level III Stock Warrants Liability) (Details) - USD ($)</t>
  </si>
  <si>
    <t>Fair Value, Liabilities Measured on Recurring Basis, Unobservable Input Reconciliation [Line Items]</t>
  </si>
  <si>
    <t>Fair Value of Financial Instruments (Schedule of Major Categories of Assets and Liabilities Measured at Fair Value on Recurring Basis) (Details) - Fair Value, Measurements, Recurring [Member]</t>
  </si>
  <si>
    <t>Financing (Details) - USD ($)</t>
  </si>
  <si>
    <t>Offering pri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476963</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73</v>
      </c>
      <c r="B1" s="2" t="s">
        <v>1</v>
      </c>
      <c r="C1" s="2" t="s">
        <v>62</v>
      </c>
    </row>
    <row r="2" spans="1:3">
      <c r="B2" s="2" t="s">
        <v>2</v>
      </c>
      <c r="C2" s="2" t="s">
        <v>16</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77</v>
      </c>
      <c r="B1" s="2" t="s">
        <v>1</v>
      </c>
      <c r="C1" s="2" t="s">
        <v>62</v>
      </c>
    </row>
    <row r="2" spans="1:3">
      <c r="B2" s="2" t="s">
        <v>2</v>
      </c>
      <c r="C2" s="2" t="s">
        <v>16</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181</v>
      </c>
      <c r="B1" s="2" t="s">
        <v>1</v>
      </c>
      <c r="C1" s="2" t="s">
        <v>62</v>
      </c>
    </row>
    <row r="2" spans="1:3">
      <c r="B2" s="2" t="s">
        <v>2</v>
      </c>
      <c r="C2" s="2" t="s">
        <v>16</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85</v>
      </c>
      <c r="B1" s="2" t="s">
        <v>1</v>
      </c>
      <c r="C1" s="2" t="s">
        <v>62</v>
      </c>
    </row>
    <row r="2" spans="1:3">
      <c r="B2" s="2" t="s">
        <v>2</v>
      </c>
      <c r="C2" s="2" t="s">
        <v>16</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62</v>
      </c>
    </row>
    <row r="2" spans="1:2">
      <c r="B2" s="2" t="s">
        <v>16</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92</v>
      </c>
      <c r="B1" s="2" t="s">
        <v>1</v>
      </c>
      <c r="C1" s="2" t="s">
        <v>62</v>
      </c>
    </row>
    <row r="2" spans="1:3">
      <c r="B2" s="2" t="s">
        <v>2</v>
      </c>
      <c r="C2" s="2" t="s">
        <v>1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62</v>
      </c>
    </row>
    <row r="2" spans="1:2">
      <c r="B2" s="2" t="s">
        <v>16</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62</v>
      </c>
    </row>
    <row r="2" spans="1:2">
      <c r="B2" s="2" t="s">
        <v>16</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02</v>
      </c>
      <c r="B1" s="2" t="s">
        <v>1</v>
      </c>
      <c r="C1" s="2" t="s">
        <v>62</v>
      </c>
    </row>
    <row r="2" spans="1:3">
      <c r="B2" s="2" t="s">
        <v>2</v>
      </c>
      <c r="C2" s="2" t="s">
        <v>16</v>
      </c>
    </row>
    <row r="3" spans="1:3">
      <c r="A3" s="3" t="s">
        <v>203</v>
      </c>
    </row>
    <row r="4" spans="1:3">
      <c r="A4" s="4" t="s">
        <v>43</v>
      </c>
      <c r="B4" s="4" t="s">
        <v>204</v>
      </c>
      <c r="C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206</v>
      </c>
      <c r="B1" s="2" t="s">
        <v>1</v>
      </c>
      <c r="C1" s="2" t="s">
        <v>62</v>
      </c>
    </row>
    <row r="2" spans="1:3">
      <c r="B2" s="2" t="s">
        <v>2</v>
      </c>
      <c r="C2" s="2" t="s">
        <v>16</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8210938</v>
      </c>
      <c r="C3" s="7" t="n">
        <v>3714304</v>
      </c>
      <c r="D3" s="7" t="n">
        <v>4566992</v>
      </c>
    </row>
    <row r="4" spans="1:4">
      <c r="A4" s="4" t="s">
        <v>20</v>
      </c>
      <c r="B4" s="6" t="n">
        <v>6742987</v>
      </c>
      <c r="C4" s="6" t="n">
        <v>10698982</v>
      </c>
      <c r="D4" s="6" t="n">
        <v>17297165</v>
      </c>
    </row>
    <row r="5" spans="1:4">
      <c r="A5" s="4" t="s">
        <v>21</v>
      </c>
      <c r="B5" s="6" t="n">
        <v>986264</v>
      </c>
      <c r="C5" s="6" t="n">
        <v>863227</v>
      </c>
      <c r="D5" s="6" t="n">
        <v>1066638</v>
      </c>
    </row>
    <row r="6" spans="1:4">
      <c r="A6" s="4" t="s">
        <v>22</v>
      </c>
      <c r="B6" s="6" t="n">
        <v>15940189</v>
      </c>
      <c r="C6" s="6" t="n">
        <v>15276513</v>
      </c>
      <c r="D6" s="6" t="n">
        <v>22930795</v>
      </c>
    </row>
    <row r="7" spans="1:4">
      <c r="A7" s="4" t="s">
        <v>23</v>
      </c>
      <c r="B7" s="6" t="n">
        <v>467999</v>
      </c>
      <c r="C7" s="6" t="n">
        <v>445534</v>
      </c>
      <c r="D7" s="6" t="n">
        <v>53753</v>
      </c>
    </row>
    <row r="8" spans="1:4">
      <c r="A8" s="3" t="s">
        <v>24</v>
      </c>
    </row>
    <row r="9" spans="1:4">
      <c r="A9" s="4" t="s">
        <v>25</v>
      </c>
      <c r="B9" s="6" t="n">
        <v>101146</v>
      </c>
      <c r="C9" s="6" t="n">
        <v>101129</v>
      </c>
      <c r="D9" s="6" t="n">
        <v>1252</v>
      </c>
    </row>
    <row r="10" spans="1:4">
      <c r="A10" s="4" t="s">
        <v>26</v>
      </c>
      <c r="B10" s="6" t="n">
        <v>69798</v>
      </c>
      <c r="C10" s="6" t="n">
        <v>19798</v>
      </c>
      <c r="D10" s="6" t="n">
        <v>9320</v>
      </c>
    </row>
    <row r="11" spans="1:4">
      <c r="A11" s="4" t="s">
        <v>27</v>
      </c>
      <c r="B11" s="6" t="n">
        <v>58017</v>
      </c>
      <c r="C11" s="6" t="n">
        <v>48642</v>
      </c>
      <c r="D11" s="7" t="n">
        <v>24946</v>
      </c>
    </row>
    <row r="12" spans="1:4">
      <c r="A12" s="4" t="s">
        <v>28</v>
      </c>
      <c r="B12" s="6" t="n">
        <v>25379</v>
      </c>
      <c r="C12" s="6" t="n">
        <v>24554</v>
      </c>
      <c r="D12" s="4" t="s">
        <v>29</v>
      </c>
    </row>
    <row r="13" spans="1:4">
      <c r="A13" s="4" t="s">
        <v>30</v>
      </c>
      <c r="B13" s="6" t="n">
        <v>254340</v>
      </c>
      <c r="C13" s="6" t="n">
        <v>194123</v>
      </c>
      <c r="D13" s="7" t="n">
        <v>35518</v>
      </c>
    </row>
    <row r="14" spans="1:4">
      <c r="A14" s="4" t="s">
        <v>31</v>
      </c>
      <c r="B14" s="6" t="n">
        <v>16662528</v>
      </c>
      <c r="C14" s="6" t="n">
        <v>15916170</v>
      </c>
      <c r="D14" s="6" t="n">
        <v>23020066</v>
      </c>
    </row>
    <row r="15" spans="1:4">
      <c r="A15" s="3" t="s">
        <v>32</v>
      </c>
    </row>
    <row r="16" spans="1:4">
      <c r="A16" s="4" t="s">
        <v>33</v>
      </c>
      <c r="B16" s="6" t="n">
        <v>936361</v>
      </c>
      <c r="C16" s="6" t="n">
        <v>1367426</v>
      </c>
      <c r="D16" s="6" t="n">
        <v>651917</v>
      </c>
    </row>
    <row r="17" spans="1:4">
      <c r="A17" s="4" t="s">
        <v>34</v>
      </c>
      <c r="B17" s="6" t="n">
        <v>2074174</v>
      </c>
      <c r="C17" s="7" t="n">
        <v>805968</v>
      </c>
      <c r="D17" s="6" t="n">
        <v>503050</v>
      </c>
    </row>
    <row r="18" spans="1:4">
      <c r="A18" s="4" t="s">
        <v>35</v>
      </c>
      <c r="C18" s="4" t="s">
        <v>29</v>
      </c>
      <c r="D18" s="7" t="n">
        <v>25364</v>
      </c>
    </row>
    <row r="19" spans="1:4">
      <c r="A19" s="4" t="s">
        <v>36</v>
      </c>
      <c r="B19" s="6" t="n">
        <v>2053859</v>
      </c>
      <c r="C19" s="7" t="n">
        <v>397465</v>
      </c>
      <c r="D19" s="4" t="s">
        <v>29</v>
      </c>
    </row>
    <row r="20" spans="1:4">
      <c r="A20" s="4" t="s">
        <v>37</v>
      </c>
      <c r="B20" s="6" t="n">
        <v>5064394</v>
      </c>
      <c r="C20" s="6" t="n">
        <v>2570859</v>
      </c>
      <c r="D20" s="7" t="n">
        <v>1180331</v>
      </c>
    </row>
    <row r="21" spans="1:4">
      <c r="A21" s="3" t="s">
        <v>38</v>
      </c>
    </row>
    <row r="22" spans="1:4">
      <c r="A22" s="4" t="s">
        <v>39</v>
      </c>
      <c r="B22" s="6" t="n">
        <v>2831787</v>
      </c>
      <c r="C22" s="7" t="n">
        <v>2314124</v>
      </c>
      <c r="D22" s="4" t="s">
        <v>29</v>
      </c>
    </row>
    <row r="23" spans="1:4">
      <c r="A23" s="4" t="s">
        <v>40</v>
      </c>
      <c r="B23" s="6" t="n">
        <v>12228</v>
      </c>
      <c r="C23" s="4" t="s">
        <v>29</v>
      </c>
      <c r="D23" s="7" t="n">
        <v>122590</v>
      </c>
    </row>
    <row r="24" spans="1:4">
      <c r="A24" s="4" t="s">
        <v>41</v>
      </c>
      <c r="B24" s="7" t="n">
        <v>7908409</v>
      </c>
      <c r="C24" s="7" t="n">
        <v>4884983</v>
      </c>
      <c r="D24" s="7" t="n">
        <v>1302921</v>
      </c>
    </row>
    <row r="25" spans="1:4">
      <c r="A25" s="4" t="s">
        <v>42</v>
      </c>
      <c r="B25" s="4" t="s">
        <v>29</v>
      </c>
      <c r="C25" s="4" t="s">
        <v>29</v>
      </c>
      <c r="D25" s="4" t="s">
        <v>29</v>
      </c>
    </row>
    <row r="26" spans="1:4">
      <c r="A26" s="3" t="s">
        <v>43</v>
      </c>
    </row>
    <row r="27" spans="1:4">
      <c r="A27" s="4" t="s">
        <v>44</v>
      </c>
      <c r="B27" s="7" t="n">
        <v>1365</v>
      </c>
      <c r="C27" s="7" t="n">
        <v>982</v>
      </c>
      <c r="D27" s="7" t="n">
        <v>961</v>
      </c>
    </row>
    <row r="28" spans="1:4">
      <c r="A28" s="4" t="s">
        <v>45</v>
      </c>
      <c r="B28" s="6" t="n">
        <v>48038935</v>
      </c>
      <c r="C28" s="6" t="n">
        <v>35894823</v>
      </c>
      <c r="D28" s="6" t="n">
        <v>34337591</v>
      </c>
    </row>
    <row r="29" spans="1:4">
      <c r="A29" s="4" t="s">
        <v>46</v>
      </c>
      <c r="B29" s="6" t="n">
        <v>-37943582</v>
      </c>
      <c r="C29" s="7" t="n">
        <v>-24135447</v>
      </c>
      <c r="D29" s="6" t="n">
        <v>-12346630</v>
      </c>
    </row>
    <row r="30" spans="1:4">
      <c r="A30" s="4" t="s">
        <v>47</v>
      </c>
      <c r="B30" s="6" t="n">
        <v>-64238</v>
      </c>
      <c r="C30" s="4" t="s">
        <v>29</v>
      </c>
    </row>
    <row r="31" spans="1:4">
      <c r="A31" s="4" t="s">
        <v>48</v>
      </c>
      <c r="B31" s="6" t="n">
        <v>10032480</v>
      </c>
      <c r="C31" s="7" t="n">
        <v>11760358</v>
      </c>
      <c r="D31" s="6" t="n">
        <v>21991922</v>
      </c>
    </row>
    <row r="32" spans="1:4">
      <c r="A32" s="4" t="s">
        <v>49</v>
      </c>
      <c r="B32" s="6" t="n">
        <v>-1278361</v>
      </c>
      <c r="C32" s="6" t="n">
        <v>-729171</v>
      </c>
      <c r="D32" s="6" t="n">
        <v>-274777</v>
      </c>
    </row>
    <row r="33" spans="1:4">
      <c r="A33" s="4" t="s">
        <v>50</v>
      </c>
      <c r="B33" s="6" t="n">
        <v>8754119</v>
      </c>
      <c r="C33" s="6" t="n">
        <v>11031187</v>
      </c>
      <c r="D33" s="6" t="n">
        <v>21717145</v>
      </c>
    </row>
    <row r="34" spans="1:4">
      <c r="A34" s="4" t="s">
        <v>51</v>
      </c>
      <c r="B34" s="7" t="n">
        <v>16662528</v>
      </c>
      <c r="C34" s="7" t="n">
        <v>15916170</v>
      </c>
      <c r="D34" s="7" t="n">
        <v>23020066</v>
      </c>
    </row>
    <row r="35" spans="1:4">
      <c r="A35" s="4" t="s">
        <v>52</v>
      </c>
    </row>
    <row r="36" spans="1:4">
      <c r="A36" s="3" t="s">
        <v>43</v>
      </c>
    </row>
    <row r="37" spans="1:4">
      <c r="A37" s="4" t="s">
        <v>50</v>
      </c>
      <c r="C37" s="4" t="s">
        <v>29</v>
      </c>
      <c r="D37" s="4" t="s">
        <v>29</v>
      </c>
    </row>
    <row r="38" spans="1:4">
      <c r="A38" s="4" t="s">
        <v>53</v>
      </c>
    </row>
    <row r="39" spans="1:4">
      <c r="A39" s="3" t="s">
        <v>43</v>
      </c>
    </row>
    <row r="40" spans="1:4">
      <c r="A40" s="4" t="s">
        <v>50</v>
      </c>
      <c r="C40" s="4" t="s">
        <v>29</v>
      </c>
      <c r="D40" s="4" t="s">
        <v>29</v>
      </c>
    </row>
    <row r="41" spans="1:4">
      <c r="A41" s="4" t="s">
        <v>54</v>
      </c>
    </row>
    <row r="42" spans="1:4">
      <c r="A42" s="3" t="s">
        <v>43</v>
      </c>
    </row>
    <row r="43" spans="1:4">
      <c r="A43" s="4" t="s">
        <v>50</v>
      </c>
      <c r="C43" s="4" t="s">
        <v>29</v>
      </c>
      <c r="D43" s="4"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0</v>
      </c>
      <c r="B1" s="2" t="s">
        <v>62</v>
      </c>
    </row>
    <row r="2" spans="1:2">
      <c r="B2" s="2" t="s">
        <v>16</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13</v>
      </c>
      <c r="B1" s="2" t="s">
        <v>1</v>
      </c>
      <c r="C1" s="2" t="s">
        <v>62</v>
      </c>
    </row>
    <row r="2" spans="1:3">
      <c r="B2" s="2" t="s">
        <v>2</v>
      </c>
      <c r="C2" s="2" t="s">
        <v>16</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2</v>
      </c>
      <c r="B1" s="2" t="s">
        <v>62</v>
      </c>
    </row>
    <row r="2" spans="1:2">
      <c r="B2" s="2" t="s">
        <v>16</v>
      </c>
    </row>
    <row r="3" spans="1:2">
      <c r="A3" s="3" t="s">
        <v>217</v>
      </c>
    </row>
    <row r="4" spans="1:2">
      <c r="A4" s="4" t="s">
        <v>42</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62</v>
      </c>
    </row>
    <row r="2" spans="1:2">
      <c r="B2" s="2" t="s">
        <v>16</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28</v>
      </c>
      <c r="B1" s="2" t="s">
        <v>1</v>
      </c>
      <c r="C1" s="2" t="s">
        <v>62</v>
      </c>
    </row>
    <row r="2" spans="1:3">
      <c r="B2" s="2" t="s">
        <v>2</v>
      </c>
      <c r="C2" s="2" t="s">
        <v>16</v>
      </c>
    </row>
    <row r="3" spans="1:3">
      <c r="A3" s="3" t="s">
        <v>170</v>
      </c>
    </row>
    <row r="4" spans="1:3">
      <c r="A4" s="4" t="s">
        <v>229</v>
      </c>
      <c r="B4" s="4" t="s">
        <v>230</v>
      </c>
      <c r="C4" s="4" t="s">
        <v>231</v>
      </c>
    </row>
    <row r="5" spans="1:3">
      <c r="A5" s="4" t="s">
        <v>232</v>
      </c>
      <c r="B5" s="4" t="s">
        <v>233</v>
      </c>
      <c r="C5" s="4" t="s">
        <v>234</v>
      </c>
    </row>
    <row r="6" spans="1:3">
      <c r="A6" s="4" t="s">
        <v>235</v>
      </c>
      <c r="C6" s="4" t="s">
        <v>236</v>
      </c>
    </row>
    <row r="7" spans="1:3">
      <c r="A7" s="4" t="s">
        <v>237</v>
      </c>
      <c r="C7" s="4" t="s">
        <v>238</v>
      </c>
    </row>
    <row r="8" spans="1:3">
      <c r="A8" s="4" t="s">
        <v>239</v>
      </c>
      <c r="C8" s="4" t="s">
        <v>240</v>
      </c>
    </row>
    <row r="9" spans="1:3">
      <c r="A9" s="4" t="s">
        <v>241</v>
      </c>
      <c r="C9" s="4" t="s">
        <v>242</v>
      </c>
    </row>
    <row r="10" spans="1:3">
      <c r="A10" s="4" t="s">
        <v>177</v>
      </c>
      <c r="C10" s="4" t="s">
        <v>243</v>
      </c>
    </row>
    <row r="11" spans="1:3">
      <c r="A11" s="4" t="s">
        <v>199</v>
      </c>
      <c r="C11" s="4" t="s">
        <v>244</v>
      </c>
    </row>
    <row r="12" spans="1:3">
      <c r="A12" s="4" t="s">
        <v>245</v>
      </c>
      <c r="C12" s="4" t="s">
        <v>246</v>
      </c>
    </row>
    <row r="13" spans="1:3">
      <c r="A13" s="4" t="s">
        <v>247</v>
      </c>
      <c r="C13" s="4" t="s">
        <v>248</v>
      </c>
    </row>
    <row r="14" spans="1:3">
      <c r="A14" s="4" t="s">
        <v>222</v>
      </c>
      <c r="C14" s="4" t="s">
        <v>249</v>
      </c>
    </row>
    <row r="15" spans="1:3">
      <c r="A15" s="4" t="s">
        <v>250</v>
      </c>
      <c r="C15" s="4" t="s">
        <v>251</v>
      </c>
    </row>
    <row r="16" spans="1:3">
      <c r="A16" s="4" t="s">
        <v>206</v>
      </c>
      <c r="C16" s="4" t="s">
        <v>252</v>
      </c>
    </row>
    <row r="17" spans="1:3">
      <c r="A17" s="4" t="s">
        <v>253</v>
      </c>
      <c r="C17" s="4" t="s">
        <v>254</v>
      </c>
    </row>
    <row r="18" spans="1:3">
      <c r="A18" s="4" t="s">
        <v>255</v>
      </c>
      <c r="C18" s="4" t="s">
        <v>256</v>
      </c>
    </row>
    <row r="19" spans="1:3">
      <c r="A19" s="4" t="s">
        <v>257</v>
      </c>
      <c r="C19" s="4" t="s">
        <v>258</v>
      </c>
    </row>
    <row r="20" spans="1:3">
      <c r="A20" s="4" t="s">
        <v>259</v>
      </c>
      <c r="C20" s="4" t="s">
        <v>260</v>
      </c>
    </row>
    <row r="21" spans="1:3">
      <c r="A21" s="4" t="s">
        <v>261</v>
      </c>
      <c r="C21"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3</v>
      </c>
      <c r="B1" s="2" t="s">
        <v>62</v>
      </c>
    </row>
    <row r="2" spans="1:2">
      <c r="B2" s="2" t="s">
        <v>16</v>
      </c>
    </row>
    <row r="3" spans="1:2">
      <c r="A3" s="3" t="s">
        <v>17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270</v>
      </c>
      <c r="B1" s="2" t="s">
        <v>1</v>
      </c>
      <c r="C1" s="2" t="s">
        <v>62</v>
      </c>
    </row>
    <row r="2" spans="1:3">
      <c r="B2" s="2" t="s">
        <v>2</v>
      </c>
      <c r="C2" s="2" t="s">
        <v>16</v>
      </c>
    </row>
    <row r="3" spans="1:3">
      <c r="A3" s="3" t="s">
        <v>174</v>
      </c>
    </row>
    <row r="4" spans="1:3">
      <c r="A4" s="4" t="s">
        <v>271</v>
      </c>
      <c r="B4" s="4" t="s">
        <v>272</v>
      </c>
      <c r="C4" s="4" t="s">
        <v>273</v>
      </c>
    </row>
    <row r="5" spans="1:3">
      <c r="A5" s="4" t="s">
        <v>274</v>
      </c>
      <c r="B5" s="4" t="s">
        <v>275</v>
      </c>
      <c r="C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277</v>
      </c>
      <c r="B1" s="2" t="s">
        <v>1</v>
      </c>
      <c r="C1" s="2" t="s">
        <v>62</v>
      </c>
    </row>
    <row r="2" spans="1:3">
      <c r="B2" s="2" t="s">
        <v>2</v>
      </c>
      <c r="C2" s="2" t="s">
        <v>16</v>
      </c>
    </row>
    <row r="3" spans="1:3">
      <c r="A3" s="3" t="s">
        <v>178</v>
      </c>
    </row>
    <row r="4" spans="1:3">
      <c r="A4" s="4" t="s">
        <v>278</v>
      </c>
      <c r="B4" s="4" t="s">
        <v>279</v>
      </c>
      <c r="C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5</v>
      </c>
      <c r="B1" s="2" t="s">
        <v>2</v>
      </c>
      <c r="C1" s="2" t="s">
        <v>16</v>
      </c>
      <c r="D1" s="2" t="s">
        <v>17</v>
      </c>
    </row>
    <row r="2" spans="1:4">
      <c r="A2" s="4" t="s">
        <v>56</v>
      </c>
      <c r="B2" s="8" t="n">
        <v>0.0002</v>
      </c>
      <c r="C2" s="8" t="n">
        <v>0.0002</v>
      </c>
      <c r="D2" s="8" t="n">
        <v>0.0002</v>
      </c>
    </row>
    <row r="3" spans="1:4">
      <c r="A3" s="4" t="s">
        <v>57</v>
      </c>
      <c r="B3" s="6" t="n">
        <v>50000000</v>
      </c>
      <c r="C3" s="6" t="n">
        <v>50000000</v>
      </c>
      <c r="D3" s="6" t="n">
        <v>50000000</v>
      </c>
    </row>
    <row r="4" spans="1:4">
      <c r="A4" s="4" t="s">
        <v>58</v>
      </c>
      <c r="B4" s="6" t="n">
        <v>8415434</v>
      </c>
      <c r="C4" s="6" t="n">
        <v>6492622</v>
      </c>
      <c r="D4" s="6" t="n">
        <v>6375426</v>
      </c>
    </row>
    <row r="5" spans="1:4">
      <c r="A5" s="4" t="s">
        <v>59</v>
      </c>
      <c r="B5" s="6" t="n">
        <v>8415434</v>
      </c>
      <c r="C5" s="6" t="n">
        <v>6492622</v>
      </c>
      <c r="D5" s="6" t="n">
        <v>6375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281</v>
      </c>
      <c r="B1" s="2" t="s">
        <v>1</v>
      </c>
      <c r="C1" s="2" t="s">
        <v>62</v>
      </c>
    </row>
    <row r="2" spans="1:3">
      <c r="B2" s="2" t="s">
        <v>2</v>
      </c>
      <c r="C2" s="2" t="s">
        <v>16</v>
      </c>
    </row>
    <row r="3" spans="1:3">
      <c r="A3" s="3" t="s">
        <v>182</v>
      </c>
    </row>
    <row r="4" spans="1:3">
      <c r="A4" s="4" t="s">
        <v>181</v>
      </c>
      <c r="B4" s="4" t="s">
        <v>282</v>
      </c>
      <c r="C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4</v>
      </c>
      <c r="B1" s="2" t="s">
        <v>62</v>
      </c>
    </row>
    <row r="2" spans="1:2">
      <c r="B2" s="2" t="s">
        <v>16</v>
      </c>
    </row>
    <row r="3" spans="1:2">
      <c r="A3" s="3" t="s">
        <v>19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7</v>
      </c>
      <c r="B1" s="2" t="s">
        <v>62</v>
      </c>
    </row>
    <row r="2" spans="1:2">
      <c r="B2" s="2" t="s">
        <v>16</v>
      </c>
    </row>
    <row r="3" spans="1:2">
      <c r="A3" s="3" t="s">
        <v>19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0</v>
      </c>
      <c r="B1" s="2" t="s">
        <v>62</v>
      </c>
    </row>
    <row r="2" spans="1:2">
      <c r="B2" s="2" t="s">
        <v>16</v>
      </c>
    </row>
    <row r="3" spans="1:2">
      <c r="A3" s="3" t="s">
        <v>20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93</v>
      </c>
      <c r="B1" s="2" t="s">
        <v>1</v>
      </c>
      <c r="C1" s="2" t="s">
        <v>62</v>
      </c>
    </row>
    <row r="2" spans="1:3">
      <c r="B2" s="2" t="s">
        <v>2</v>
      </c>
      <c r="C2" s="2" t="s">
        <v>16</v>
      </c>
    </row>
    <row r="3" spans="1:3">
      <c r="A3" s="3" t="s">
        <v>203</v>
      </c>
    </row>
    <row r="4" spans="1:3">
      <c r="A4" s="4" t="s">
        <v>294</v>
      </c>
      <c r="C4" s="4" t="s">
        <v>295</v>
      </c>
    </row>
    <row r="5" spans="1:3">
      <c r="A5" s="4" t="s">
        <v>296</v>
      </c>
      <c r="C5" s="4" t="s">
        <v>297</v>
      </c>
    </row>
    <row r="6" spans="1:3">
      <c r="A6" s="4" t="s">
        <v>298</v>
      </c>
      <c r="B6" s="4" t="s">
        <v>299</v>
      </c>
      <c r="C6" s="4" t="s">
        <v>300</v>
      </c>
    </row>
    <row r="7" spans="1:3">
      <c r="A7" s="4" t="s">
        <v>301</v>
      </c>
      <c r="B7" s="4" t="s">
        <v>302</v>
      </c>
      <c r="C7" s="4" t="s">
        <v>303</v>
      </c>
    </row>
    <row r="8" spans="1:3">
      <c r="A8" s="4" t="s">
        <v>304</v>
      </c>
      <c r="B8" s="4" t="s">
        <v>305</v>
      </c>
      <c r="C8"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07</v>
      </c>
      <c r="B1" s="2" t="s">
        <v>62</v>
      </c>
    </row>
    <row r="2" spans="1:2">
      <c r="B2" s="2" t="s">
        <v>16</v>
      </c>
    </row>
    <row r="3" spans="1:2">
      <c r="A3" s="3" t="s">
        <v>2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314</v>
      </c>
      <c r="B1" s="2" t="s">
        <v>1</v>
      </c>
      <c r="C1" s="2" t="s">
        <v>62</v>
      </c>
    </row>
    <row r="2" spans="1:3">
      <c r="B2" s="2" t="s">
        <v>2</v>
      </c>
      <c r="C2" s="2" t="s">
        <v>16</v>
      </c>
    </row>
    <row r="3" spans="1:3">
      <c r="A3" s="3" t="s">
        <v>214</v>
      </c>
    </row>
    <row r="4" spans="1:3">
      <c r="A4" s="4" t="s">
        <v>315</v>
      </c>
      <c r="B4" s="4" t="s">
        <v>316</v>
      </c>
      <c r="C4" s="4" t="s">
        <v>317</v>
      </c>
    </row>
    <row r="5" spans="1:3">
      <c r="A5" s="4" t="s">
        <v>318</v>
      </c>
      <c r="B5" s="4" t="s">
        <v>319</v>
      </c>
      <c r="C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62</v>
      </c>
    </row>
    <row r="2" spans="1:2">
      <c r="B2" s="2" t="s">
        <v>16</v>
      </c>
    </row>
    <row r="3" spans="1:2">
      <c r="A3" s="3" t="s">
        <v>217</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326</v>
      </c>
      <c r="D1" s="2" t="s">
        <v>327</v>
      </c>
      <c r="E1" s="2" t="s">
        <v>112</v>
      </c>
      <c r="F1" s="2" t="s">
        <v>16</v>
      </c>
      <c r="G1" s="2" t="s">
        <v>17</v>
      </c>
    </row>
    <row r="2" spans="1:7">
      <c r="A2" s="3" t="s">
        <v>328</v>
      </c>
    </row>
    <row r="3" spans="1:7">
      <c r="A3" s="4" t="s">
        <v>329</v>
      </c>
      <c r="B3" s="6" t="n">
        <v>1640000</v>
      </c>
      <c r="C3" s="6" t="n">
        <v>100000</v>
      </c>
      <c r="D3" s="6" t="n">
        <v>100000</v>
      </c>
      <c r="E3" s="6" t="n">
        <v>2500000</v>
      </c>
    </row>
    <row r="4" spans="1:7">
      <c r="A4" s="4" t="s">
        <v>330</v>
      </c>
    </row>
    <row r="5" spans="1:7">
      <c r="A5" s="3" t="s">
        <v>328</v>
      </c>
    </row>
    <row r="6" spans="1:7">
      <c r="A6" s="4" t="s">
        <v>331</v>
      </c>
      <c r="F6" s="4" t="s">
        <v>332</v>
      </c>
      <c r="G6" s="4" t="s">
        <v>3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33</v>
      </c>
      <c r="B1" s="2" t="s">
        <v>111</v>
      </c>
      <c r="C1" s="2" t="s">
        <v>61</v>
      </c>
      <c r="E1" s="2" t="s">
        <v>1</v>
      </c>
      <c r="G1" s="2" t="s">
        <v>62</v>
      </c>
    </row>
    <row r="2" spans="1:10">
      <c r="B2" s="2" t="s">
        <v>63</v>
      </c>
      <c r="C2" s="2" t="s">
        <v>2</v>
      </c>
      <c r="D2" s="2" t="s">
        <v>63</v>
      </c>
      <c r="E2" s="2" t="s">
        <v>2</v>
      </c>
      <c r="F2" s="2" t="s">
        <v>63</v>
      </c>
      <c r="G2" s="2" t="s">
        <v>16</v>
      </c>
      <c r="H2" s="2" t="s">
        <v>17</v>
      </c>
      <c r="I2" s="2" t="s">
        <v>334</v>
      </c>
      <c r="J2" s="2" t="s">
        <v>335</v>
      </c>
    </row>
    <row r="3" spans="1:10">
      <c r="A3" s="3" t="s">
        <v>336</v>
      </c>
    </row>
    <row r="4" spans="1:10">
      <c r="A4" s="4" t="s">
        <v>337</v>
      </c>
      <c r="G4" s="7" t="n">
        <v>500</v>
      </c>
    </row>
    <row r="5" spans="1:10">
      <c r="A5" s="3" t="s">
        <v>338</v>
      </c>
    </row>
    <row r="6" spans="1:10">
      <c r="A6" s="4" t="s">
        <v>25</v>
      </c>
      <c r="G6" s="6" t="n">
        <v>101129</v>
      </c>
      <c r="H6" s="7" t="n">
        <v>1252</v>
      </c>
    </row>
    <row r="7" spans="1:10">
      <c r="A7" s="4" t="s">
        <v>339</v>
      </c>
      <c r="G7" s="6" t="n">
        <v>1000</v>
      </c>
    </row>
    <row r="8" spans="1:10">
      <c r="A8" s="4" t="s">
        <v>340</v>
      </c>
      <c r="G8" s="6" t="n">
        <v>100000</v>
      </c>
    </row>
    <row r="9" spans="1:10">
      <c r="A9" s="4" t="s">
        <v>341</v>
      </c>
      <c r="G9" s="6" t="n">
        <v>250000</v>
      </c>
      <c r="H9" s="6" t="n">
        <v>250000</v>
      </c>
    </row>
    <row r="10" spans="1:10">
      <c r="A10" s="4" t="s">
        <v>342</v>
      </c>
      <c r="G10" s="7" t="n">
        <v>3704026</v>
      </c>
    </row>
    <row r="11" spans="1:10">
      <c r="A11" s="4" t="s">
        <v>343</v>
      </c>
      <c r="G11" s="4" t="s">
        <v>29</v>
      </c>
      <c r="H11" s="7" t="n">
        <v>-2300000</v>
      </c>
    </row>
    <row r="12" spans="1:10">
      <c r="A12" s="4" t="s">
        <v>344</v>
      </c>
      <c r="H12" s="9" t="n">
        <v>6.14</v>
      </c>
    </row>
    <row r="13" spans="1:10">
      <c r="A13" s="4" t="s">
        <v>345</v>
      </c>
      <c r="H13" s="9" t="n">
        <v>8.81</v>
      </c>
    </row>
    <row r="14" spans="1:10">
      <c r="A14" s="4" t="s">
        <v>346</v>
      </c>
      <c r="G14" s="7" t="n">
        <v>135372</v>
      </c>
      <c r="H14" s="7" t="n">
        <v>135366</v>
      </c>
    </row>
    <row r="15" spans="1:10">
      <c r="A15" s="4" t="s">
        <v>46</v>
      </c>
      <c r="C15" s="7" t="n">
        <v>-37943582</v>
      </c>
      <c r="E15" s="7" t="n">
        <v>-37943582</v>
      </c>
      <c r="G15" s="6" t="n">
        <v>-24135447</v>
      </c>
      <c r="H15" s="6" t="n">
        <v>-12346630</v>
      </c>
    </row>
    <row r="16" spans="1:10">
      <c r="A16" s="4" t="s">
        <v>74</v>
      </c>
      <c r="C16" s="7" t="n">
        <v>-5427709</v>
      </c>
      <c r="D16" s="7" t="n">
        <v>-3127269</v>
      </c>
      <c r="E16" s="7" t="n">
        <v>-14357325</v>
      </c>
      <c r="F16" s="7" t="n">
        <v>-8508592</v>
      </c>
      <c r="G16" s="7" t="n">
        <v>-12243211</v>
      </c>
      <c r="H16" s="7" t="n">
        <v>-6609864</v>
      </c>
    </row>
    <row r="17" spans="1:10">
      <c r="A17" s="4" t="s">
        <v>347</v>
      </c>
    </row>
    <row r="18" spans="1:10">
      <c r="A18" s="3" t="s">
        <v>338</v>
      </c>
    </row>
    <row r="19" spans="1:10">
      <c r="A19" s="4" t="s">
        <v>348</v>
      </c>
      <c r="I19" s="6" t="n">
        <v>52695</v>
      </c>
    </row>
    <row r="20" spans="1:10">
      <c r="A20" s="4" t="s">
        <v>349</v>
      </c>
      <c r="I20" s="9" t="n">
        <v>4.27</v>
      </c>
    </row>
    <row r="21" spans="1:10">
      <c r="A21" s="4" t="s">
        <v>350</v>
      </c>
    </row>
    <row r="22" spans="1:10">
      <c r="A22" s="3" t="s">
        <v>328</v>
      </c>
    </row>
    <row r="23" spans="1:10">
      <c r="A23" s="4" t="s">
        <v>331</v>
      </c>
      <c r="C23" s="4" t="s">
        <v>332</v>
      </c>
      <c r="E23" s="4" t="s">
        <v>332</v>
      </c>
      <c r="G23" s="4" t="s">
        <v>332</v>
      </c>
    </row>
    <row r="24" spans="1:10">
      <c r="A24" s="4" t="s">
        <v>330</v>
      </c>
    </row>
    <row r="25" spans="1:10">
      <c r="A25" s="3" t="s">
        <v>328</v>
      </c>
    </row>
    <row r="26" spans="1:10">
      <c r="A26" s="4" t="s">
        <v>331</v>
      </c>
      <c r="G26" s="4" t="s">
        <v>332</v>
      </c>
      <c r="H26" s="4" t="s">
        <v>332</v>
      </c>
    </row>
    <row r="27" spans="1:10">
      <c r="A27" s="4" t="s">
        <v>351</v>
      </c>
    </row>
    <row r="28" spans="1:10">
      <c r="A28" s="3" t="s">
        <v>336</v>
      </c>
    </row>
    <row r="29" spans="1:10">
      <c r="A29" s="4" t="s">
        <v>352</v>
      </c>
      <c r="G29" s="4" t="s">
        <v>353</v>
      </c>
    </row>
    <row r="30" spans="1:10">
      <c r="A30" s="4" t="s">
        <v>354</v>
      </c>
    </row>
    <row r="31" spans="1:10">
      <c r="A31" s="3" t="s">
        <v>336</v>
      </c>
    </row>
    <row r="32" spans="1:10">
      <c r="A32" s="4" t="s">
        <v>352</v>
      </c>
      <c r="G32" s="4" t="s">
        <v>355</v>
      </c>
    </row>
    <row r="33" spans="1:10">
      <c r="A33" s="4" t="s">
        <v>356</v>
      </c>
    </row>
    <row r="34" spans="1:10">
      <c r="A34" s="3" t="s">
        <v>338</v>
      </c>
    </row>
    <row r="35" spans="1:10">
      <c r="A35" s="4" t="s">
        <v>348</v>
      </c>
      <c r="H35" s="6" t="n">
        <v>20549</v>
      </c>
      <c r="J35" s="6" t="n">
        <v>20549</v>
      </c>
    </row>
    <row r="36" spans="1:10">
      <c r="A36" s="4" t="s">
        <v>357</v>
      </c>
      <c r="G36" s="7" t="n">
        <v>323021</v>
      </c>
    </row>
    <row r="37" spans="1:10">
      <c r="A37" s="4" t="s">
        <v>358</v>
      </c>
      <c r="B37" s="6" t="n">
        <v>17664</v>
      </c>
    </row>
    <row r="38" spans="1:10">
      <c r="A38" s="4" t="s">
        <v>359</v>
      </c>
    </row>
    <row r="39" spans="1:10">
      <c r="A39" s="3" t="s">
        <v>338</v>
      </c>
    </row>
    <row r="40" spans="1:10">
      <c r="A40" s="4" t="s">
        <v>357</v>
      </c>
      <c r="G40" s="7" t="n">
        <v>323021</v>
      </c>
      <c r="I40" s="7" t="n">
        <v>323021</v>
      </c>
    </row>
  </sheetData>
  <mergeCells count="4">
    <mergeCell ref="A1:A2"/>
    <mergeCell ref="C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v>
      </c>
      <c r="B1" s="2" t="s">
        <v>61</v>
      </c>
      <c r="D1" s="2" t="s">
        <v>1</v>
      </c>
      <c r="F1" s="2" t="s">
        <v>62</v>
      </c>
    </row>
    <row r="2" spans="1:7">
      <c r="B2" s="2" t="s">
        <v>2</v>
      </c>
      <c r="C2" s="2" t="s">
        <v>63</v>
      </c>
      <c r="D2" s="2" t="s">
        <v>2</v>
      </c>
      <c r="E2" s="2" t="s">
        <v>63</v>
      </c>
      <c r="F2" s="2" t="s">
        <v>16</v>
      </c>
      <c r="G2" s="2" t="s">
        <v>17</v>
      </c>
    </row>
    <row r="3" spans="1:7">
      <c r="A3" s="3" t="s">
        <v>64</v>
      </c>
    </row>
    <row r="4" spans="1:7">
      <c r="A4" s="4" t="s">
        <v>65</v>
      </c>
      <c r="B4" s="7" t="n">
        <v>677151</v>
      </c>
      <c r="C4" s="7" t="n">
        <v>1025442</v>
      </c>
      <c r="D4" s="7" t="n">
        <v>1767942</v>
      </c>
      <c r="E4" s="7" t="n">
        <v>2425404</v>
      </c>
      <c r="F4" s="7" t="n">
        <v>2861231</v>
      </c>
      <c r="G4" s="7" t="n">
        <v>2737688</v>
      </c>
    </row>
    <row r="5" spans="1:7">
      <c r="A5" s="4" t="s">
        <v>66</v>
      </c>
      <c r="B5" s="6" t="n">
        <v>3718902</v>
      </c>
      <c r="C5" s="6" t="n">
        <v>1258566</v>
      </c>
      <c r="D5" s="6" t="n">
        <v>9261529</v>
      </c>
      <c r="E5" s="6" t="n">
        <v>3218137</v>
      </c>
      <c r="F5" s="6" t="n">
        <v>5348091</v>
      </c>
      <c r="G5" s="6" t="n">
        <v>1397157</v>
      </c>
    </row>
    <row r="6" spans="1:7">
      <c r="A6" s="4" t="s">
        <v>67</v>
      </c>
      <c r="B6" s="6" t="n">
        <v>947392</v>
      </c>
      <c r="C6" s="6" t="n">
        <v>832101</v>
      </c>
      <c r="D6" s="6" t="n">
        <v>3150394</v>
      </c>
      <c r="E6" s="6" t="n">
        <v>2844883</v>
      </c>
      <c r="F6" s="6" t="n">
        <v>3977605</v>
      </c>
      <c r="G6" s="6" t="n">
        <v>2429796</v>
      </c>
    </row>
    <row r="7" spans="1:7">
      <c r="A7" s="4" t="s">
        <v>68</v>
      </c>
      <c r="B7" s="6" t="n">
        <v>5343445</v>
      </c>
      <c r="C7" s="6" t="n">
        <v>3116109</v>
      </c>
      <c r="D7" s="6" t="n">
        <v>14179865</v>
      </c>
      <c r="E7" s="6" t="n">
        <v>8488424</v>
      </c>
      <c r="F7" s="6" t="n">
        <v>12186927</v>
      </c>
      <c r="G7" s="6" t="n">
        <v>6564641</v>
      </c>
    </row>
    <row r="8" spans="1:7">
      <c r="A8" s="4" t="s">
        <v>69</v>
      </c>
      <c r="B8" s="6" t="n">
        <v>-5343445</v>
      </c>
      <c r="C8" s="6" t="n">
        <v>-3116109</v>
      </c>
      <c r="D8" s="6" t="n">
        <v>-14179865</v>
      </c>
      <c r="E8" s="6" t="n">
        <v>-8488424</v>
      </c>
      <c r="F8" s="6" t="n">
        <v>-12186927</v>
      </c>
      <c r="G8" s="6" t="n">
        <v>-6564641</v>
      </c>
    </row>
    <row r="9" spans="1:7">
      <c r="A9" s="4" t="s">
        <v>70</v>
      </c>
      <c r="F9" s="6" t="n">
        <v>40570</v>
      </c>
      <c r="G9" s="6" t="n">
        <v>10068</v>
      </c>
    </row>
    <row r="10" spans="1:7">
      <c r="A10" s="4" t="s">
        <v>70</v>
      </c>
      <c r="B10" s="6" t="n">
        <v>20121</v>
      </c>
      <c r="C10" s="6" t="n">
        <v>9740</v>
      </c>
      <c r="D10" s="6" t="n">
        <v>49970</v>
      </c>
      <c r="E10" s="6" t="n">
        <v>27261</v>
      </c>
    </row>
    <row r="11" spans="1:7">
      <c r="A11" s="4" t="s">
        <v>71</v>
      </c>
      <c r="B11" s="6" t="n">
        <v>4449</v>
      </c>
      <c r="C11" s="6" t="n">
        <v>-12762</v>
      </c>
      <c r="D11" s="6" t="n">
        <v>29909</v>
      </c>
      <c r="E11" s="6" t="n">
        <v>-39291</v>
      </c>
      <c r="F11" s="6" t="n">
        <v>-23500</v>
      </c>
      <c r="G11" s="6" t="n">
        <v>23828</v>
      </c>
    </row>
    <row r="12" spans="1:7">
      <c r="A12" s="4" t="s">
        <v>72</v>
      </c>
      <c r="B12" s="6" t="n">
        <v>-108834</v>
      </c>
      <c r="C12" s="6" t="n">
        <v>-8138</v>
      </c>
      <c r="D12" s="6" t="n">
        <v>-257339</v>
      </c>
      <c r="E12" s="6" t="n">
        <v>-8138</v>
      </c>
      <c r="F12" s="6" t="n">
        <v>-73354</v>
      </c>
      <c r="G12" s="6" t="n">
        <v>-79119</v>
      </c>
    </row>
    <row r="13" spans="1:7">
      <c r="A13" s="4" t="s">
        <v>73</v>
      </c>
      <c r="B13" s="6" t="n">
        <v>-84264</v>
      </c>
      <c r="C13" s="6" t="n">
        <v>-11160</v>
      </c>
      <c r="D13" s="6" t="n">
        <v>-177460</v>
      </c>
      <c r="E13" s="6" t="n">
        <v>-20168</v>
      </c>
      <c r="F13" s="6" t="n">
        <v>-56284</v>
      </c>
      <c r="G13" s="6" t="n">
        <v>-45223</v>
      </c>
    </row>
    <row r="14" spans="1:7">
      <c r="A14" s="4" t="s">
        <v>74</v>
      </c>
      <c r="B14" s="6" t="n">
        <v>-5427709</v>
      </c>
      <c r="C14" s="6" t="n">
        <v>-3127269</v>
      </c>
      <c r="D14" s="6" t="n">
        <v>-14357325</v>
      </c>
      <c r="E14" s="6" t="n">
        <v>-8508592</v>
      </c>
      <c r="F14" s="6" t="n">
        <v>-12243211</v>
      </c>
      <c r="G14" s="6" t="n">
        <v>-6609864</v>
      </c>
    </row>
    <row r="15" spans="1:7">
      <c r="A15" s="4" t="s">
        <v>75</v>
      </c>
      <c r="B15" s="6" t="n">
        <v>-242244</v>
      </c>
      <c r="C15" s="6" t="n">
        <v>-126865</v>
      </c>
      <c r="D15" s="6" t="n">
        <v>-549190</v>
      </c>
      <c r="E15" s="6" t="n">
        <v>-330675</v>
      </c>
      <c r="F15" s="7" t="n">
        <v>-454394</v>
      </c>
      <c r="G15" s="6" t="n">
        <v>-198516</v>
      </c>
    </row>
    <row r="16" spans="1:7">
      <c r="A16" s="4" t="s">
        <v>76</v>
      </c>
      <c r="F16" s="4" t="s">
        <v>29</v>
      </c>
      <c r="G16" s="6" t="n">
        <v>-2300000</v>
      </c>
    </row>
    <row r="17" spans="1:7">
      <c r="A17" s="4" t="s">
        <v>77</v>
      </c>
      <c r="F17" s="4" t="s">
        <v>29</v>
      </c>
      <c r="G17" s="6" t="n">
        <v>-361668</v>
      </c>
    </row>
    <row r="18" spans="1:7">
      <c r="A18" s="4" t="s">
        <v>78</v>
      </c>
      <c r="B18" s="7" t="n">
        <v>-5185465</v>
      </c>
      <c r="C18" s="7" t="n">
        <v>-3000404</v>
      </c>
      <c r="D18" s="7" t="n">
        <v>-13808135</v>
      </c>
      <c r="E18" s="7" t="n">
        <v>-8177917</v>
      </c>
      <c r="F18" s="7" t="n">
        <v>-11788817</v>
      </c>
      <c r="G18" s="7" t="n">
        <v>-9073016</v>
      </c>
    </row>
    <row r="19" spans="1:7">
      <c r="A19" s="4" t="s">
        <v>79</v>
      </c>
      <c r="B19" s="9" t="n">
        <v>-0.62</v>
      </c>
      <c r="C19" s="9" t="n">
        <v>-0.46</v>
      </c>
      <c r="D19" s="9" t="n">
        <v>-1.75</v>
      </c>
      <c r="E19" s="9" t="n">
        <v>-1.27</v>
      </c>
      <c r="F19" s="9" t="n">
        <v>-1.83</v>
      </c>
      <c r="G19" s="9" t="n">
        <v>-2.42</v>
      </c>
    </row>
    <row r="20" spans="1:7">
      <c r="A20" s="4" t="s">
        <v>80</v>
      </c>
      <c r="B20" s="6" t="n">
        <v>8408376</v>
      </c>
      <c r="C20" s="6" t="n">
        <v>6469272</v>
      </c>
      <c r="D20" s="6" t="n">
        <v>7880637</v>
      </c>
      <c r="E20" s="6" t="n">
        <v>6445129</v>
      </c>
      <c r="F20" s="6" t="n">
        <v>6454866</v>
      </c>
      <c r="G20" s="6" t="n">
        <v>3747357</v>
      </c>
    </row>
    <row r="21" spans="1:7">
      <c r="A21" s="4" t="s">
        <v>74</v>
      </c>
      <c r="B21" s="7" t="n">
        <v>-5427709</v>
      </c>
      <c r="C21" s="7" t="n">
        <v>-3127269</v>
      </c>
      <c r="D21" s="7" t="n">
        <v>-14357325</v>
      </c>
      <c r="E21" s="7" t="n">
        <v>-8508592</v>
      </c>
      <c r="F21" s="7" t="n">
        <v>-12243211</v>
      </c>
      <c r="G21" s="7" t="n">
        <v>-6609864</v>
      </c>
    </row>
    <row r="22" spans="1:7">
      <c r="A22" s="3" t="s">
        <v>81</v>
      </c>
    </row>
    <row r="23" spans="1:7">
      <c r="A23" s="4" t="s">
        <v>82</v>
      </c>
      <c r="B23" s="6" t="n">
        <v>-27244</v>
      </c>
      <c r="C23" s="4" t="s">
        <v>29</v>
      </c>
      <c r="D23" s="6" t="n">
        <v>-64238</v>
      </c>
      <c r="E23" s="4" t="s">
        <v>29</v>
      </c>
    </row>
    <row r="24" spans="1:7">
      <c r="A24" s="4" t="s">
        <v>83</v>
      </c>
      <c r="B24" s="6" t="n">
        <v>-5454953</v>
      </c>
      <c r="C24" s="7" t="n">
        <v>-3127269</v>
      </c>
      <c r="D24" s="6" t="n">
        <v>-14421563</v>
      </c>
      <c r="E24" s="7" t="n">
        <v>-8508592</v>
      </c>
    </row>
    <row r="25" spans="1:7">
      <c r="A25" s="4" t="s">
        <v>84</v>
      </c>
      <c r="B25" s="6" t="n">
        <v>-242244</v>
      </c>
      <c r="C25" s="6" t="n">
        <v>-126865</v>
      </c>
      <c r="D25" s="6" t="n">
        <v>-549190</v>
      </c>
      <c r="E25" s="6" t="n">
        <v>-330675</v>
      </c>
    </row>
    <row r="26" spans="1:7">
      <c r="A26" s="4" t="s">
        <v>85</v>
      </c>
      <c r="B26" s="7" t="n">
        <v>-5212709</v>
      </c>
      <c r="C26" s="7" t="n">
        <v>-3000404</v>
      </c>
      <c r="D26" s="7" t="n">
        <v>-13872373</v>
      </c>
      <c r="E26" s="7" t="n">
        <v>-817791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360</v>
      </c>
      <c r="B1" s="2" t="s">
        <v>62</v>
      </c>
    </row>
    <row r="2" spans="1:3">
      <c r="B2" s="2" t="s">
        <v>16</v>
      </c>
      <c r="C2" s="2" t="s">
        <v>17</v>
      </c>
    </row>
    <row r="3" spans="1:3">
      <c r="A3" s="3" t="s">
        <v>361</v>
      </c>
    </row>
    <row r="4" spans="1:3">
      <c r="A4" s="4" t="s">
        <v>362</v>
      </c>
      <c r="C4" s="4" t="s">
        <v>363</v>
      </c>
    </row>
    <row r="5" spans="1:3">
      <c r="A5" s="4" t="s">
        <v>364</v>
      </c>
      <c r="B5" s="4" t="s">
        <v>365</v>
      </c>
      <c r="C5" s="4" t="s">
        <v>365</v>
      </c>
    </row>
    <row r="6" spans="1:3">
      <c r="A6" s="4" t="s">
        <v>366</v>
      </c>
    </row>
    <row r="7" spans="1:3">
      <c r="A7" s="3" t="s">
        <v>361</v>
      </c>
    </row>
    <row r="8" spans="1:3">
      <c r="A8" s="4" t="s">
        <v>362</v>
      </c>
      <c r="B8" s="4" t="s">
        <v>367</v>
      </c>
    </row>
    <row r="9" spans="1:3">
      <c r="A9" s="4" t="s">
        <v>368</v>
      </c>
      <c r="B9" s="4" t="s">
        <v>369</v>
      </c>
      <c r="C9" s="4" t="s">
        <v>370</v>
      </c>
    </row>
    <row r="10" spans="1:3">
      <c r="A10" s="4" t="s">
        <v>371</v>
      </c>
      <c r="B10" s="4" t="s">
        <v>372</v>
      </c>
      <c r="C10" s="4" t="s">
        <v>373</v>
      </c>
    </row>
    <row r="11" spans="1:3">
      <c r="A11" s="4" t="s">
        <v>374</v>
      </c>
    </row>
    <row r="12" spans="1:3">
      <c r="A12" s="3" t="s">
        <v>361</v>
      </c>
    </row>
    <row r="13" spans="1:3">
      <c r="A13" s="4" t="s">
        <v>362</v>
      </c>
      <c r="B13" s="4" t="s">
        <v>375</v>
      </c>
    </row>
    <row r="14" spans="1:3">
      <c r="A14" s="4" t="s">
        <v>368</v>
      </c>
      <c r="B14" s="4" t="s">
        <v>376</v>
      </c>
      <c r="C14" s="4" t="s">
        <v>377</v>
      </c>
    </row>
    <row r="15" spans="1:3">
      <c r="A15" s="4" t="s">
        <v>371</v>
      </c>
      <c r="B15" s="4" t="s">
        <v>378</v>
      </c>
      <c r="C15" s="4" t="s">
        <v>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80</v>
      </c>
      <c r="B1" s="2" t="s">
        <v>1</v>
      </c>
      <c r="D1" s="2" t="s">
        <v>62</v>
      </c>
    </row>
    <row r="2" spans="1:5">
      <c r="B2" s="2" t="s">
        <v>2</v>
      </c>
      <c r="C2" s="2" t="s">
        <v>63</v>
      </c>
      <c r="D2" s="2" t="s">
        <v>16</v>
      </c>
      <c r="E2" s="2" t="s">
        <v>17</v>
      </c>
    </row>
    <row r="3" spans="1:5">
      <c r="A3" s="3" t="s">
        <v>170</v>
      </c>
    </row>
    <row r="4" spans="1:5">
      <c r="A4" s="4" t="s">
        <v>381</v>
      </c>
      <c r="B4" s="4" t="s">
        <v>29</v>
      </c>
      <c r="C4" s="7" t="n">
        <v>122590</v>
      </c>
      <c r="D4" s="7" t="n">
        <v>122590</v>
      </c>
      <c r="E4" s="7" t="n">
        <v>92150</v>
      </c>
    </row>
    <row r="5" spans="1:5">
      <c r="A5" s="4" t="s">
        <v>382</v>
      </c>
      <c r="D5" s="6" t="n">
        <v>323021</v>
      </c>
    </row>
    <row r="6" spans="1:5">
      <c r="A6" s="4" t="s">
        <v>383</v>
      </c>
      <c r="D6" s="6" t="n">
        <v>7263</v>
      </c>
      <c r="E6" s="7" t="n">
        <v>30440</v>
      </c>
    </row>
    <row r="7" spans="1:5">
      <c r="A7" s="4" t="s">
        <v>384</v>
      </c>
      <c r="B7" s="4" t="s">
        <v>29</v>
      </c>
      <c r="C7" s="7" t="n">
        <v>-452874</v>
      </c>
      <c r="D7" s="7" t="n">
        <v>-452874</v>
      </c>
      <c r="E7" s="4" t="s">
        <v>29</v>
      </c>
    </row>
    <row r="8" spans="1:5">
      <c r="A8" s="4" t="s">
        <v>385</v>
      </c>
      <c r="D8" s="4" t="s">
        <v>29</v>
      </c>
      <c r="E8" s="7" t="n">
        <v>1225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86</v>
      </c>
      <c r="B1" s="2" t="s">
        <v>387</v>
      </c>
    </row>
    <row r="2" spans="1:2">
      <c r="A2" s="3" t="s">
        <v>388</v>
      </c>
    </row>
    <row r="3" spans="1:2">
      <c r="A3" s="4" t="s">
        <v>389</v>
      </c>
      <c r="B3" s="7" t="n">
        <v>-122590</v>
      </c>
    </row>
    <row r="4" spans="1:2">
      <c r="A4" s="4" t="s">
        <v>390</v>
      </c>
      <c r="B4" s="7" t="n">
        <v>-122590</v>
      </c>
    </row>
    <row r="5" spans="1:2">
      <c r="A5" s="4" t="s">
        <v>391</v>
      </c>
    </row>
    <row r="6" spans="1:2">
      <c r="A6" s="3" t="s">
        <v>388</v>
      </c>
    </row>
    <row r="7" spans="1:2">
      <c r="A7" s="4" t="s">
        <v>389</v>
      </c>
      <c r="B7" s="4" t="s">
        <v>29</v>
      </c>
    </row>
    <row r="8" spans="1:2">
      <c r="A8" s="4" t="s">
        <v>390</v>
      </c>
      <c r="B8" s="4" t="s">
        <v>29</v>
      </c>
    </row>
    <row r="9" spans="1:2">
      <c r="A9" s="4" t="s">
        <v>392</v>
      </c>
    </row>
    <row r="10" spans="1:2">
      <c r="A10" s="3" t="s">
        <v>388</v>
      </c>
    </row>
    <row r="11" spans="1:2">
      <c r="A11" s="4" t="s">
        <v>389</v>
      </c>
      <c r="B11" s="4" t="s">
        <v>29</v>
      </c>
    </row>
    <row r="12" spans="1:2">
      <c r="A12" s="4" t="s">
        <v>390</v>
      </c>
      <c r="B12" s="4" t="s">
        <v>29</v>
      </c>
    </row>
    <row r="13" spans="1:2">
      <c r="A13" s="4" t="s">
        <v>393</v>
      </c>
    </row>
    <row r="14" spans="1:2">
      <c r="A14" s="3" t="s">
        <v>388</v>
      </c>
    </row>
    <row r="15" spans="1:2">
      <c r="A15" s="4" t="s">
        <v>389</v>
      </c>
      <c r="B15" s="7" t="n">
        <v>-122590</v>
      </c>
    </row>
    <row r="16" spans="1:2">
      <c r="A16" s="4" t="s">
        <v>390</v>
      </c>
      <c r="B16" s="7" t="n">
        <v>-1225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4</v>
      </c>
      <c r="B1" s="2" t="s">
        <v>2</v>
      </c>
      <c r="C1" s="2" t="s">
        <v>16</v>
      </c>
      <c r="D1" s="2" t="s">
        <v>17</v>
      </c>
    </row>
    <row r="2" spans="1:4">
      <c r="A2" s="3" t="s">
        <v>395</v>
      </c>
    </row>
    <row r="3" spans="1:4">
      <c r="A3" s="4" t="s">
        <v>396</v>
      </c>
      <c r="B3" s="7" t="n">
        <v>6742987</v>
      </c>
      <c r="C3" s="7" t="n">
        <v>10698982</v>
      </c>
      <c r="D3" s="7" t="n">
        <v>17297165</v>
      </c>
    </row>
    <row r="4" spans="1:4">
      <c r="A4" s="4" t="s">
        <v>397</v>
      </c>
      <c r="B4" s="6" t="n">
        <v>-2814</v>
      </c>
      <c r="C4" s="6" t="n">
        <v>-2209</v>
      </c>
      <c r="D4" s="6" t="n">
        <v>-16493</v>
      </c>
    </row>
    <row r="5" spans="1:4">
      <c r="A5" s="4" t="s">
        <v>398</v>
      </c>
      <c r="B5" s="6" t="n">
        <v>6740173</v>
      </c>
      <c r="C5" s="6" t="n">
        <v>10696773</v>
      </c>
      <c r="D5" s="6" t="n">
        <v>17280672</v>
      </c>
    </row>
    <row r="6" spans="1:4">
      <c r="A6" s="4" t="s">
        <v>399</v>
      </c>
      <c r="B6" s="6" t="n">
        <v>6742987</v>
      </c>
      <c r="C6" s="6" t="n">
        <v>10698982</v>
      </c>
      <c r="D6" s="6" t="n">
        <v>17297165</v>
      </c>
    </row>
    <row r="7" spans="1:4">
      <c r="A7" s="4" t="s">
        <v>87</v>
      </c>
      <c r="B7" s="7" t="n">
        <v>6742987</v>
      </c>
      <c r="C7" s="7" t="n">
        <v>10698982</v>
      </c>
      <c r="D7" s="7" t="n">
        <v>172971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0</v>
      </c>
      <c r="B1" s="2" t="s">
        <v>61</v>
      </c>
      <c r="D1" s="2" t="s">
        <v>1</v>
      </c>
      <c r="F1" s="2" t="s">
        <v>62</v>
      </c>
    </row>
    <row r="2" spans="1:7">
      <c r="B2" s="2" t="s">
        <v>2</v>
      </c>
      <c r="C2" s="2" t="s">
        <v>63</v>
      </c>
      <c r="D2" s="2" t="s">
        <v>2</v>
      </c>
      <c r="E2" s="2" t="s">
        <v>63</v>
      </c>
      <c r="F2" s="2" t="s">
        <v>16</v>
      </c>
      <c r="G2" s="2" t="s">
        <v>17</v>
      </c>
    </row>
    <row r="3" spans="1:7">
      <c r="A3" s="3" t="s">
        <v>336</v>
      </c>
    </row>
    <row r="4" spans="1:7">
      <c r="A4" s="4" t="s">
        <v>87</v>
      </c>
      <c r="B4" s="7" t="n">
        <v>628826</v>
      </c>
      <c r="D4" s="7" t="n">
        <v>628826</v>
      </c>
      <c r="F4" s="7" t="n">
        <v>521988</v>
      </c>
      <c r="G4" s="7" t="n">
        <v>63312</v>
      </c>
    </row>
    <row r="5" spans="1:7">
      <c r="A5" s="4" t="s">
        <v>401</v>
      </c>
      <c r="B5" s="6" t="n">
        <v>-160827</v>
      </c>
      <c r="D5" s="6" t="n">
        <v>-160827</v>
      </c>
      <c r="F5" s="6" t="n">
        <v>-76454</v>
      </c>
      <c r="G5" s="6" t="n">
        <v>-9559</v>
      </c>
    </row>
    <row r="6" spans="1:7">
      <c r="A6" s="4" t="s">
        <v>402</v>
      </c>
      <c r="B6" s="6" t="n">
        <v>467999</v>
      </c>
      <c r="D6" s="6" t="n">
        <v>467999</v>
      </c>
      <c r="F6" s="6" t="n">
        <v>445534</v>
      </c>
      <c r="G6" s="6" t="n">
        <v>53753</v>
      </c>
    </row>
    <row r="7" spans="1:7">
      <c r="A7" s="4" t="s">
        <v>133</v>
      </c>
      <c r="B7" s="6" t="n">
        <v>30436</v>
      </c>
      <c r="C7" s="7" t="n">
        <v>22952</v>
      </c>
      <c r="D7" s="7" t="n">
        <v>84373</v>
      </c>
      <c r="E7" s="7" t="n">
        <v>41850</v>
      </c>
      <c r="F7" s="7" t="n">
        <v>66895</v>
      </c>
      <c r="G7" s="6" t="n">
        <v>6348</v>
      </c>
    </row>
    <row r="8" spans="1:7">
      <c r="A8" s="4" t="s">
        <v>366</v>
      </c>
    </row>
    <row r="9" spans="1:7">
      <c r="A9" s="3" t="s">
        <v>336</v>
      </c>
    </row>
    <row r="10" spans="1:7">
      <c r="A10" s="4" t="s">
        <v>403</v>
      </c>
      <c r="D10" s="4" t="s">
        <v>355</v>
      </c>
      <c r="F10" s="4" t="s">
        <v>355</v>
      </c>
    </row>
    <row r="11" spans="1:7">
      <c r="A11" s="4" t="s">
        <v>374</v>
      </c>
    </row>
    <row r="12" spans="1:7">
      <c r="A12" s="3" t="s">
        <v>336</v>
      </c>
    </row>
    <row r="13" spans="1:7">
      <c r="A13" s="4" t="s">
        <v>403</v>
      </c>
      <c r="D13" s="4" t="s">
        <v>353</v>
      </c>
      <c r="F13" s="4" t="s">
        <v>353</v>
      </c>
    </row>
    <row r="14" spans="1:7">
      <c r="A14" s="4" t="s">
        <v>404</v>
      </c>
    </row>
    <row r="15" spans="1:7">
      <c r="A15" s="3" t="s">
        <v>336</v>
      </c>
    </row>
    <row r="16" spans="1:7">
      <c r="A16" s="4" t="s">
        <v>87</v>
      </c>
      <c r="B16" s="6" t="n">
        <v>55275</v>
      </c>
      <c r="D16" s="7" t="n">
        <v>55275</v>
      </c>
      <c r="F16" s="7" t="n">
        <v>50391</v>
      </c>
      <c r="G16" s="6" t="n">
        <v>10780</v>
      </c>
    </row>
    <row r="17" spans="1:7">
      <c r="A17" s="4" t="s">
        <v>403</v>
      </c>
      <c r="F17" s="4" t="s">
        <v>353</v>
      </c>
    </row>
    <row r="18" spans="1:7">
      <c r="A18" s="4" t="s">
        <v>405</v>
      </c>
    </row>
    <row r="19" spans="1:7">
      <c r="A19" s="3" t="s">
        <v>336</v>
      </c>
    </row>
    <row r="20" spans="1:7">
      <c r="A20" s="4" t="s">
        <v>87</v>
      </c>
      <c r="B20" s="6" t="n">
        <v>32485</v>
      </c>
      <c r="D20" s="6" t="n">
        <v>32485</v>
      </c>
      <c r="F20" s="7" t="n">
        <v>24174</v>
      </c>
      <c r="G20" s="6" t="n">
        <v>13175</v>
      </c>
    </row>
    <row r="21" spans="1:7">
      <c r="A21" s="4" t="s">
        <v>403</v>
      </c>
      <c r="F21" s="4" t="s">
        <v>355</v>
      </c>
    </row>
    <row r="22" spans="1:7">
      <c r="A22" s="4" t="s">
        <v>406</v>
      </c>
    </row>
    <row r="23" spans="1:7">
      <c r="A23" s="3" t="s">
        <v>336</v>
      </c>
    </row>
    <row r="24" spans="1:7">
      <c r="A24" s="4" t="s">
        <v>87</v>
      </c>
      <c r="B24" s="7" t="n">
        <v>541066</v>
      </c>
      <c r="D24" s="7" t="n">
        <v>541066</v>
      </c>
      <c r="F24" s="7" t="n">
        <v>447423</v>
      </c>
      <c r="G24" s="7" t="n">
        <v>39357</v>
      </c>
    </row>
    <row r="25" spans="1:7">
      <c r="A25" s="4" t="s">
        <v>403</v>
      </c>
      <c r="F25" s="4" t="s">
        <v>35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7</v>
      </c>
      <c r="B1" s="2" t="s">
        <v>2</v>
      </c>
      <c r="C1" s="2" t="s">
        <v>16</v>
      </c>
      <c r="D1" s="2" t="s">
        <v>17</v>
      </c>
    </row>
    <row r="2" spans="1:4">
      <c r="A2" s="3" t="s">
        <v>182</v>
      </c>
    </row>
    <row r="3" spans="1:4">
      <c r="A3" s="4" t="s">
        <v>408</v>
      </c>
      <c r="B3" s="7" t="n">
        <v>92233</v>
      </c>
      <c r="C3" s="7" t="n">
        <v>519092</v>
      </c>
      <c r="D3" s="7" t="n">
        <v>356588</v>
      </c>
    </row>
    <row r="4" spans="1:4">
      <c r="A4" s="4" t="s">
        <v>409</v>
      </c>
      <c r="B4" s="6" t="n">
        <v>35000</v>
      </c>
      <c r="C4" s="6" t="n">
        <v>40000</v>
      </c>
      <c r="D4" s="7" t="n">
        <v>40000</v>
      </c>
    </row>
    <row r="5" spans="1:4">
      <c r="A5" s="4" t="s">
        <v>410</v>
      </c>
      <c r="B5" s="6" t="n">
        <v>54957</v>
      </c>
      <c r="C5" s="7" t="n">
        <v>51155</v>
      </c>
      <c r="D5" s="4" t="s">
        <v>29</v>
      </c>
    </row>
    <row r="6" spans="1:4">
      <c r="A6" s="4" t="s">
        <v>411</v>
      </c>
      <c r="B6" s="6" t="n">
        <v>836333</v>
      </c>
      <c r="C6" s="4" t="s">
        <v>29</v>
      </c>
    </row>
    <row r="7" spans="1:4">
      <c r="A7" s="4" t="s">
        <v>412</v>
      </c>
      <c r="B7" s="6" t="n">
        <v>1055651</v>
      </c>
      <c r="C7" s="7" t="n">
        <v>195721</v>
      </c>
      <c r="D7" s="7" t="n">
        <v>106462</v>
      </c>
    </row>
    <row r="8" spans="1:4">
      <c r="A8" s="4" t="s">
        <v>413</v>
      </c>
      <c r="B8" s="7" t="n">
        <v>2074174</v>
      </c>
      <c r="C8" s="7" t="n">
        <v>805968</v>
      </c>
      <c r="D8" s="7" t="n">
        <v>5030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r="1" spans="1:6">
      <c r="A1" s="1" t="s">
        <v>414</v>
      </c>
      <c r="B1" s="2" t="s">
        <v>1</v>
      </c>
      <c r="D1" s="2" t="s">
        <v>62</v>
      </c>
    </row>
    <row r="2" spans="1:6">
      <c r="B2" s="2" t="s">
        <v>2</v>
      </c>
      <c r="C2" s="2" t="s">
        <v>63</v>
      </c>
      <c r="D2" s="2" t="s">
        <v>16</v>
      </c>
      <c r="E2" s="2" t="s">
        <v>17</v>
      </c>
      <c r="F2" s="2" t="s">
        <v>334</v>
      </c>
    </row>
    <row r="3" spans="1:6">
      <c r="A3" s="3" t="s">
        <v>415</v>
      </c>
    </row>
    <row r="4" spans="1:6">
      <c r="A4" s="4" t="s">
        <v>134</v>
      </c>
      <c r="B4" s="7" t="n">
        <v>75818</v>
      </c>
      <c r="C4" s="7" t="n">
        <v>13848</v>
      </c>
      <c r="D4" s="7" t="n">
        <v>37556</v>
      </c>
      <c r="E4" s="7" t="n">
        <v>28229</v>
      </c>
    </row>
    <row r="5" spans="1:6">
      <c r="A5" s="4" t="s">
        <v>356</v>
      </c>
    </row>
    <row r="6" spans="1:6">
      <c r="A6" s="3" t="s">
        <v>415</v>
      </c>
    </row>
    <row r="7" spans="1:6">
      <c r="A7" s="4" t="s">
        <v>357</v>
      </c>
      <c r="D7" s="6" t="n">
        <v>323021</v>
      </c>
    </row>
    <row r="8" spans="1:6">
      <c r="A8" s="4" t="s">
        <v>347</v>
      </c>
    </row>
    <row r="9" spans="1:6">
      <c r="A9" s="3" t="s">
        <v>415</v>
      </c>
    </row>
    <row r="10" spans="1:6">
      <c r="A10" s="4" t="s">
        <v>416</v>
      </c>
      <c r="B10" s="7" t="n">
        <v>7425</v>
      </c>
      <c r="D10" s="7" t="n">
        <v>27500</v>
      </c>
    </row>
    <row r="11" spans="1:6">
      <c r="A11" s="4" t="s">
        <v>417</v>
      </c>
      <c r="D11" s="4" t="s">
        <v>418</v>
      </c>
    </row>
    <row r="12" spans="1:6">
      <c r="A12" s="4" t="s">
        <v>419</v>
      </c>
    </row>
    <row r="13" spans="1:6">
      <c r="A13" s="3" t="s">
        <v>415</v>
      </c>
    </row>
    <row r="14" spans="1:6">
      <c r="A14" s="4" t="s">
        <v>357</v>
      </c>
      <c r="D14" s="7" t="n">
        <v>323021</v>
      </c>
      <c r="F14" s="7" t="n">
        <v>3230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5"/>
    <col customWidth="1" max="3" min="3" width="80"/>
    <col customWidth="1" max="4" min="4" width="14"/>
    <col customWidth="1" max="5" min="5" width="14"/>
    <col customWidth="1" max="6" min="6" width="14"/>
  </cols>
  <sheetData>
    <row r="1" spans="1:6">
      <c r="A1" s="1" t="s">
        <v>420</v>
      </c>
      <c r="B1" s="2" t="s">
        <v>111</v>
      </c>
    </row>
    <row r="2" spans="1:6">
      <c r="B2" s="2" t="s">
        <v>112</v>
      </c>
      <c r="C2" s="2" t="s">
        <v>421</v>
      </c>
      <c r="D2" s="2" t="s">
        <v>16</v>
      </c>
      <c r="E2" s="2" t="s">
        <v>17</v>
      </c>
      <c r="F2" s="2" t="s">
        <v>422</v>
      </c>
    </row>
    <row r="3" spans="1:6">
      <c r="A3" s="3" t="s">
        <v>415</v>
      </c>
    </row>
    <row r="4" spans="1:6">
      <c r="A4" s="4" t="s">
        <v>423</v>
      </c>
      <c r="F4" s="7" t="n">
        <v>950000</v>
      </c>
    </row>
    <row r="5" spans="1:6">
      <c r="A5" s="4" t="s">
        <v>424</v>
      </c>
      <c r="F5" s="4" t="s">
        <v>425</v>
      </c>
    </row>
    <row r="6" spans="1:6">
      <c r="A6" s="4" t="s">
        <v>426</v>
      </c>
      <c r="C6" s="4" t="s">
        <v>427</v>
      </c>
    </row>
    <row r="7" spans="1:6">
      <c r="A7" s="4" t="s">
        <v>428</v>
      </c>
      <c r="C7" s="4" t="s">
        <v>429</v>
      </c>
    </row>
    <row r="8" spans="1:6">
      <c r="A8" s="4" t="s">
        <v>35</v>
      </c>
      <c r="D8" s="4" t="s">
        <v>29</v>
      </c>
      <c r="E8" s="7" t="n">
        <v>25364</v>
      </c>
    </row>
    <row r="9" spans="1:6">
      <c r="A9" s="4" t="s">
        <v>430</v>
      </c>
      <c r="B9" s="7" t="n">
        <v>1970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U9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 customWidth="1" max="5" min="5" width="15"/>
    <col customWidth="1" max="6" min="6" width="24"/>
    <col customWidth="1" max="7" min="7" width="16"/>
    <col customWidth="1" max="8" min="8" width="16"/>
    <col customWidth="1" max="9" min="9" width="21"/>
    <col customWidth="1" max="10" min="10" width="21"/>
    <col customWidth="1" max="11" min="11" width="21"/>
    <col customWidth="1" max="12" min="12" width="21"/>
    <col customWidth="1" max="13" min="13" width="21"/>
    <col customWidth="1" max="14" min="14" width="37"/>
    <col customWidth="1" max="15" min="15" width="20"/>
    <col customWidth="1" max="16" min="16" width="20"/>
    <col customWidth="1" max="17" min="17" width="14"/>
    <col customWidth="1" max="18" min="18" width="21"/>
    <col customWidth="1" max="19" min="19" width="20"/>
    <col customWidth="1" max="20" min="20" width="27"/>
    <col customWidth="1" max="21" min="21" width="21"/>
  </cols>
  <sheetData>
    <row r="1" spans="1:21">
      <c r="A1" s="1" t="s">
        <v>431</v>
      </c>
      <c r="B1" s="2" t="s">
        <v>111</v>
      </c>
      <c r="I1" s="2" t="s">
        <v>61</v>
      </c>
      <c r="K1" s="2" t="s">
        <v>1</v>
      </c>
      <c r="M1" s="2" t="s">
        <v>62</v>
      </c>
    </row>
    <row r="2" spans="1:21">
      <c r="B2" s="2" t="s">
        <v>432</v>
      </c>
      <c r="C2" s="2" t="s">
        <v>433</v>
      </c>
      <c r="D2" s="2" t="s">
        <v>112</v>
      </c>
      <c r="E2" s="2" t="s">
        <v>434</v>
      </c>
      <c r="F2" s="2" t="s">
        <v>435</v>
      </c>
      <c r="G2" s="2" t="s">
        <v>436</v>
      </c>
      <c r="H2" s="2" t="s">
        <v>421</v>
      </c>
      <c r="I2" s="2" t="s">
        <v>437</v>
      </c>
      <c r="J2" s="2" t="s">
        <v>438</v>
      </c>
      <c r="K2" s="2" t="s">
        <v>437</v>
      </c>
      <c r="L2" s="2" t="s">
        <v>438</v>
      </c>
      <c r="M2" s="2" t="s">
        <v>439</v>
      </c>
      <c r="N2" s="2" t="s">
        <v>440</v>
      </c>
      <c r="O2" s="2" t="s">
        <v>441</v>
      </c>
      <c r="P2" s="2" t="s">
        <v>442</v>
      </c>
      <c r="Q2" s="2" t="s">
        <v>443</v>
      </c>
      <c r="R2" s="2" t="s">
        <v>444</v>
      </c>
      <c r="S2" s="2" t="s">
        <v>445</v>
      </c>
      <c r="T2" s="2" t="s">
        <v>446</v>
      </c>
      <c r="U2" s="2" t="s">
        <v>447</v>
      </c>
    </row>
    <row r="3" spans="1:21">
      <c r="A3" s="3" t="s">
        <v>415</v>
      </c>
    </row>
    <row r="4" spans="1:21">
      <c r="A4" s="4" t="s">
        <v>448</v>
      </c>
      <c r="U4" s="7" t="n">
        <v>950000</v>
      </c>
    </row>
    <row r="5" spans="1:21">
      <c r="A5" s="4" t="s">
        <v>428</v>
      </c>
      <c r="H5" s="4" t="s">
        <v>429</v>
      </c>
    </row>
    <row r="6" spans="1:21">
      <c r="A6" s="4" t="s">
        <v>449</v>
      </c>
      <c r="M6" s="10" t="n">
        <v>0.4348</v>
      </c>
    </row>
    <row r="7" spans="1:21">
      <c r="A7" s="4" t="s">
        <v>356</v>
      </c>
    </row>
    <row r="8" spans="1:21">
      <c r="A8" s="3" t="s">
        <v>415</v>
      </c>
    </row>
    <row r="9" spans="1:21">
      <c r="A9" s="4" t="s">
        <v>450</v>
      </c>
      <c r="P9" s="6" t="n">
        <v>20549</v>
      </c>
      <c r="S9" s="6" t="n">
        <v>20549</v>
      </c>
    </row>
    <row r="10" spans="1:21">
      <c r="A10" s="4" t="s">
        <v>357</v>
      </c>
      <c r="M10" s="7" t="n">
        <v>323021</v>
      </c>
    </row>
    <row r="11" spans="1:21">
      <c r="A11" s="4" t="s">
        <v>451</v>
      </c>
      <c r="B11" s="6" t="n">
        <v>17664</v>
      </c>
    </row>
    <row r="12" spans="1:21">
      <c r="A12" s="4" t="s">
        <v>347</v>
      </c>
    </row>
    <row r="13" spans="1:21">
      <c r="A13" s="3" t="s">
        <v>415</v>
      </c>
    </row>
    <row r="14" spans="1:21">
      <c r="A14" s="4" t="s">
        <v>452</v>
      </c>
      <c r="I14" s="7" t="n">
        <v>5250000</v>
      </c>
      <c r="K14" s="7" t="n">
        <v>5250000</v>
      </c>
    </row>
    <row r="15" spans="1:21">
      <c r="A15" s="4" t="s">
        <v>453</v>
      </c>
      <c r="M15" s="4" t="s">
        <v>418</v>
      </c>
    </row>
    <row r="16" spans="1:21">
      <c r="A16" s="4" t="s">
        <v>450</v>
      </c>
      <c r="N16" s="6" t="n">
        <v>52695</v>
      </c>
    </row>
    <row r="17" spans="1:21">
      <c r="A17" s="4" t="s">
        <v>454</v>
      </c>
      <c r="K17" s="4" t="s">
        <v>455</v>
      </c>
      <c r="M17" s="4" t="s">
        <v>455</v>
      </c>
    </row>
    <row r="18" spans="1:21">
      <c r="A18" s="4" t="s">
        <v>456</v>
      </c>
      <c r="K18" s="4" t="s">
        <v>457</v>
      </c>
      <c r="M18" s="4" t="s">
        <v>457</v>
      </c>
    </row>
    <row r="19" spans="1:21">
      <c r="A19" s="4" t="s">
        <v>458</v>
      </c>
      <c r="I19" s="6" t="n">
        <v>145161</v>
      </c>
      <c r="J19" s="7" t="n">
        <v>145161</v>
      </c>
      <c r="K19" s="7" t="n">
        <v>0</v>
      </c>
      <c r="L19" s="7" t="n">
        <v>0</v>
      </c>
      <c r="M19" s="7" t="n">
        <v>0</v>
      </c>
    </row>
    <row r="20" spans="1:21">
      <c r="A20" s="4" t="s">
        <v>459</v>
      </c>
      <c r="I20" s="6" t="n">
        <v>83090</v>
      </c>
      <c r="J20" s="7" t="n">
        <v>0</v>
      </c>
      <c r="K20" s="6" t="n">
        <v>181520</v>
      </c>
      <c r="L20" s="7" t="n">
        <v>0</v>
      </c>
      <c r="M20" s="6" t="n">
        <v>24150</v>
      </c>
    </row>
    <row r="21" spans="1:21">
      <c r="A21" s="4" t="s">
        <v>460</v>
      </c>
      <c r="N21" s="9" t="n">
        <v>4.27</v>
      </c>
    </row>
    <row r="22" spans="1:21">
      <c r="A22" s="4" t="s">
        <v>419</v>
      </c>
    </row>
    <row r="23" spans="1:21">
      <c r="A23" s="3" t="s">
        <v>415</v>
      </c>
    </row>
    <row r="24" spans="1:21">
      <c r="A24" s="4" t="s">
        <v>357</v>
      </c>
      <c r="M24" s="6" t="n">
        <v>323021</v>
      </c>
      <c r="N24" s="7" t="n">
        <v>323021</v>
      </c>
    </row>
    <row r="25" spans="1:21">
      <c r="A25" s="4" t="s">
        <v>461</v>
      </c>
    </row>
    <row r="26" spans="1:21">
      <c r="A26" s="3" t="s">
        <v>415</v>
      </c>
    </row>
    <row r="27" spans="1:21">
      <c r="A27" s="4" t="s">
        <v>451</v>
      </c>
      <c r="B27" s="6" t="n">
        <v>17664</v>
      </c>
    </row>
    <row r="28" spans="1:21">
      <c r="A28" s="4" t="s">
        <v>462</v>
      </c>
    </row>
    <row r="29" spans="1:21">
      <c r="A29" s="3" t="s">
        <v>415</v>
      </c>
    </row>
    <row r="30" spans="1:21">
      <c r="A30" s="4" t="s">
        <v>448</v>
      </c>
      <c r="N30" s="7" t="n">
        <v>7500000</v>
      </c>
    </row>
    <row r="31" spans="1:21">
      <c r="A31" s="4" t="s">
        <v>463</v>
      </c>
    </row>
    <row r="32" spans="1:21">
      <c r="A32" s="3" t="s">
        <v>415</v>
      </c>
    </row>
    <row r="33" spans="1:21">
      <c r="A33" s="4" t="s">
        <v>464</v>
      </c>
      <c r="Q33" s="4" t="s">
        <v>465</v>
      </c>
    </row>
    <row r="34" spans="1:21">
      <c r="A34" s="4" t="s">
        <v>466</v>
      </c>
    </row>
    <row r="35" spans="1:21">
      <c r="A35" s="3" t="s">
        <v>415</v>
      </c>
    </row>
    <row r="36" spans="1:21">
      <c r="A36" s="4" t="s">
        <v>467</v>
      </c>
      <c r="G36" s="4" t="s">
        <v>468</v>
      </c>
    </row>
    <row r="37" spans="1:21">
      <c r="A37" s="4" t="s">
        <v>469</v>
      </c>
    </row>
    <row r="38" spans="1:21">
      <c r="A38" s="3" t="s">
        <v>415</v>
      </c>
    </row>
    <row r="39" spans="1:21">
      <c r="A39" s="4" t="s">
        <v>448</v>
      </c>
      <c r="T39" s="7" t="n">
        <v>1000000</v>
      </c>
    </row>
    <row r="40" spans="1:21">
      <c r="A40" s="4" t="s">
        <v>470</v>
      </c>
      <c r="T40" s="4" t="s">
        <v>471</v>
      </c>
    </row>
    <row r="41" spans="1:21">
      <c r="A41" s="4" t="s">
        <v>472</v>
      </c>
      <c r="F41" s="4" t="s">
        <v>473</v>
      </c>
    </row>
    <row r="42" spans="1:21">
      <c r="A42" s="4" t="s">
        <v>453</v>
      </c>
      <c r="F42" s="4" t="s">
        <v>474</v>
      </c>
    </row>
    <row r="43" spans="1:21">
      <c r="A43" s="4" t="s">
        <v>475</v>
      </c>
      <c r="F43" s="4" t="s">
        <v>476</v>
      </c>
    </row>
    <row r="44" spans="1:21">
      <c r="A44" s="4" t="s">
        <v>477</v>
      </c>
    </row>
    <row r="45" spans="1:21">
      <c r="A45" s="3" t="s">
        <v>415</v>
      </c>
    </row>
    <row r="46" spans="1:21">
      <c r="A46" s="4" t="s">
        <v>464</v>
      </c>
      <c r="C46" s="4" t="s">
        <v>465</v>
      </c>
      <c r="N46" s="4" t="s">
        <v>465</v>
      </c>
    </row>
    <row r="47" spans="1:21">
      <c r="A47" s="4" t="s">
        <v>470</v>
      </c>
      <c r="T47" s="4" t="s">
        <v>478</v>
      </c>
    </row>
    <row r="48" spans="1:21">
      <c r="A48" s="4" t="s">
        <v>479</v>
      </c>
      <c r="C48" s="7" t="n">
        <v>725000</v>
      </c>
    </row>
    <row r="49" spans="1:21">
      <c r="A49" s="4" t="s">
        <v>480</v>
      </c>
    </row>
    <row r="50" spans="1:21">
      <c r="A50" s="3" t="s">
        <v>415</v>
      </c>
    </row>
    <row r="51" spans="1:21">
      <c r="A51" s="4" t="s">
        <v>448</v>
      </c>
      <c r="T51" s="7" t="n">
        <v>225000</v>
      </c>
    </row>
    <row r="52" spans="1:21">
      <c r="A52" s="4" t="s">
        <v>481</v>
      </c>
    </row>
    <row r="53" spans="1:21">
      <c r="A53" s="3" t="s">
        <v>415</v>
      </c>
    </row>
    <row r="54" spans="1:21">
      <c r="A54" s="4" t="s">
        <v>482</v>
      </c>
      <c r="D54" s="6" t="n">
        <v>7609</v>
      </c>
    </row>
    <row r="55" spans="1:21">
      <c r="A55" s="4" t="s">
        <v>450</v>
      </c>
      <c r="O55" s="6" t="n">
        <v>3072</v>
      </c>
    </row>
    <row r="56" spans="1:21">
      <c r="A56" s="4" t="s">
        <v>483</v>
      </c>
    </row>
    <row r="57" spans="1:21">
      <c r="A57" s="3" t="s">
        <v>415</v>
      </c>
    </row>
    <row r="58" spans="1:21">
      <c r="A58" s="4" t="s">
        <v>484</v>
      </c>
      <c r="T58" s="6" t="n">
        <v>17500</v>
      </c>
    </row>
    <row r="59" spans="1:21">
      <c r="A59" s="4" t="s">
        <v>460</v>
      </c>
      <c r="F59" s="9" t="n">
        <v>4.83</v>
      </c>
    </row>
    <row r="60" spans="1:21">
      <c r="A60" s="4" t="s">
        <v>467</v>
      </c>
      <c r="F60" s="4" t="s">
        <v>485</v>
      </c>
    </row>
    <row r="61" spans="1:21">
      <c r="A61" s="4" t="s">
        <v>486</v>
      </c>
    </row>
    <row r="62" spans="1:21">
      <c r="A62" s="3" t="s">
        <v>415</v>
      </c>
    </row>
    <row r="63" spans="1:21">
      <c r="A63" s="4" t="s">
        <v>487</v>
      </c>
      <c r="R63" s="7" t="n">
        <v>200000</v>
      </c>
    </row>
    <row r="64" spans="1:21">
      <c r="A64" s="4" t="s">
        <v>488</v>
      </c>
      <c r="R64" s="6" t="n">
        <v>200000</v>
      </c>
    </row>
    <row r="65" spans="1:21">
      <c r="A65" s="4" t="s">
        <v>428</v>
      </c>
      <c r="E65" s="4" t="s">
        <v>489</v>
      </c>
    </row>
    <row r="66" spans="1:21">
      <c r="A66" s="4" t="s">
        <v>490</v>
      </c>
    </row>
    <row r="67" spans="1:21">
      <c r="A67" s="3" t="s">
        <v>415</v>
      </c>
    </row>
    <row r="68" spans="1:21">
      <c r="A68" s="4" t="s">
        <v>448</v>
      </c>
      <c r="R68" s="7" t="n">
        <v>200000</v>
      </c>
    </row>
    <row r="69" spans="1:21">
      <c r="A69" s="4" t="s">
        <v>491</v>
      </c>
    </row>
    <row r="70" spans="1:21">
      <c r="A70" s="3" t="s">
        <v>415</v>
      </c>
    </row>
    <row r="71" spans="1:21">
      <c r="A71" s="4" t="s">
        <v>448</v>
      </c>
      <c r="N71" s="7" t="n">
        <v>1500000</v>
      </c>
    </row>
    <row r="72" spans="1:21">
      <c r="A72" s="4" t="s">
        <v>452</v>
      </c>
      <c r="I72" s="6" t="n">
        <v>1500000</v>
      </c>
      <c r="K72" s="6" t="n">
        <v>1500000</v>
      </c>
      <c r="M72" s="6" t="n">
        <v>1500000</v>
      </c>
    </row>
    <row r="73" spans="1:21">
      <c r="A73" s="4" t="s">
        <v>492</v>
      </c>
    </row>
    <row r="74" spans="1:21">
      <c r="A74" s="3" t="s">
        <v>415</v>
      </c>
    </row>
    <row r="75" spans="1:21">
      <c r="A75" s="4" t="s">
        <v>448</v>
      </c>
      <c r="N75" s="6" t="n">
        <v>1500000</v>
      </c>
    </row>
    <row r="76" spans="1:21">
      <c r="A76" s="4" t="s">
        <v>452</v>
      </c>
      <c r="I76" s="6" t="n">
        <v>1500000</v>
      </c>
      <c r="K76" s="6" t="n">
        <v>1500000</v>
      </c>
      <c r="M76" s="6" t="n">
        <v>1500000</v>
      </c>
    </row>
    <row r="77" spans="1:21">
      <c r="A77" s="4" t="s">
        <v>493</v>
      </c>
    </row>
    <row r="78" spans="1:21">
      <c r="A78" s="3" t="s">
        <v>415</v>
      </c>
    </row>
    <row r="79" spans="1:21">
      <c r="A79" s="4" t="s">
        <v>448</v>
      </c>
      <c r="N79" s="6" t="n">
        <v>2250000</v>
      </c>
    </row>
    <row r="80" spans="1:21">
      <c r="A80" s="4" t="s">
        <v>452</v>
      </c>
      <c r="I80" s="7" t="n">
        <v>2250000</v>
      </c>
      <c r="K80" s="7" t="n">
        <v>2250000</v>
      </c>
    </row>
    <row r="81" spans="1:21">
      <c r="A81" s="4" t="s">
        <v>494</v>
      </c>
    </row>
    <row r="82" spans="1:21">
      <c r="A82" s="3" t="s">
        <v>415</v>
      </c>
    </row>
    <row r="83" spans="1:21">
      <c r="A83" s="4" t="s">
        <v>448</v>
      </c>
      <c r="N83" s="6" t="n">
        <v>2250000</v>
      </c>
    </row>
    <row r="84" spans="1:21">
      <c r="A84" s="4" t="s">
        <v>495</v>
      </c>
    </row>
    <row r="85" spans="1:21">
      <c r="A85" s="3" t="s">
        <v>415</v>
      </c>
    </row>
    <row r="86" spans="1:21">
      <c r="A86" s="4" t="s">
        <v>448</v>
      </c>
      <c r="N86" s="6" t="n">
        <v>2250000</v>
      </c>
    </row>
    <row r="87" spans="1:21">
      <c r="A87" s="4" t="s">
        <v>496</v>
      </c>
    </row>
    <row r="88" spans="1:21">
      <c r="A88" s="3" t="s">
        <v>415</v>
      </c>
    </row>
    <row r="89" spans="1:21">
      <c r="A89" s="4" t="s">
        <v>448</v>
      </c>
      <c r="N89" s="7" t="n">
        <v>2250000</v>
      </c>
    </row>
    <row r="90" spans="1:21">
      <c r="A90" s="4" t="s">
        <v>497</v>
      </c>
    </row>
    <row r="91" spans="1:21">
      <c r="A91" s="3" t="s">
        <v>415</v>
      </c>
    </row>
    <row r="92" spans="1:21">
      <c r="A92" s="4" t="s">
        <v>452</v>
      </c>
      <c r="M92" s="7" t="n">
        <v>3000000</v>
      </c>
    </row>
  </sheetData>
  <mergeCells count="4">
    <mergeCell ref="A1:A2"/>
    <mergeCell ref="B1:H1"/>
    <mergeCell ref="I1:J1"/>
    <mergeCell ref="K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98</v>
      </c>
      <c r="B1" s="2" t="s">
        <v>439</v>
      </c>
    </row>
    <row r="2" spans="1:2">
      <c r="A2" s="3" t="s">
        <v>499</v>
      </c>
    </row>
    <row r="3" spans="1:2">
      <c r="A3" s="6" t="n">
        <v>2015</v>
      </c>
      <c r="B3" s="7" t="n">
        <v>397465</v>
      </c>
    </row>
    <row r="4" spans="1:2">
      <c r="A4" s="6" t="n">
        <v>2016</v>
      </c>
      <c r="B4" s="6" t="n">
        <v>1223502</v>
      </c>
    </row>
    <row r="5" spans="1:2">
      <c r="A5" s="6" t="n">
        <v>2017</v>
      </c>
      <c r="B5" s="6" t="n">
        <v>1223502</v>
      </c>
    </row>
    <row r="6" spans="1:2">
      <c r="A6" s="6" t="n">
        <v>2018</v>
      </c>
      <c r="B6" s="6" t="n">
        <v>155531</v>
      </c>
    </row>
    <row r="7" spans="1:2">
      <c r="A7" s="4" t="s">
        <v>87</v>
      </c>
      <c r="B7" s="7" t="n">
        <v>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6"/>
    <col customWidth="1" max="2" min="2" width="13"/>
    <col customWidth="1" max="3" min="3" width="34"/>
    <col customWidth="1" max="4" min="4" width="34"/>
    <col customWidth="1" max="5" min="5" width="34"/>
    <col customWidth="1" max="6" min="6" width="22"/>
    <col customWidth="1" max="7" min="7" width="14"/>
    <col customWidth="1" max="8" min="8" width="29"/>
    <col customWidth="1" max="9" min="9" width="34"/>
    <col customWidth="1" max="10" min="10" width="46"/>
  </cols>
  <sheetData>
    <row r="1" spans="1:10">
      <c r="A1" s="1" t="s">
        <v>86</v>
      </c>
      <c r="B1" s="2" t="s">
        <v>87</v>
      </c>
      <c r="C1" s="2" t="s">
        <v>52</v>
      </c>
      <c r="D1" s="2" t="s">
        <v>53</v>
      </c>
      <c r="E1" s="2" t="s">
        <v>88</v>
      </c>
      <c r="F1" s="2" t="s">
        <v>89</v>
      </c>
      <c r="G1" s="2" t="s">
        <v>90</v>
      </c>
      <c r="H1" s="2" t="s">
        <v>91</v>
      </c>
      <c r="I1" s="2" t="s">
        <v>92</v>
      </c>
      <c r="J1" s="2" t="s">
        <v>93</v>
      </c>
    </row>
    <row r="2" spans="1:10">
      <c r="A2" s="4" t="s">
        <v>94</v>
      </c>
      <c r="B2" s="7" t="n">
        <v>-1515109</v>
      </c>
      <c r="C2" s="7" t="n">
        <v>11</v>
      </c>
      <c r="D2" s="7" t="n">
        <v>186</v>
      </c>
      <c r="E2" s="4" t="s">
        <v>29</v>
      </c>
      <c r="F2" s="7" t="n">
        <v>405</v>
      </c>
      <c r="G2" s="7" t="n">
        <v>4495832</v>
      </c>
      <c r="H2" s="7" t="n">
        <v>-5935282</v>
      </c>
      <c r="I2" s="7" t="n">
        <v>-76261</v>
      </c>
    </row>
    <row r="3" spans="1:10">
      <c r="A3" s="4" t="s">
        <v>95</v>
      </c>
      <c r="B3" s="7" t="n">
        <v>5050090</v>
      </c>
      <c r="C3" s="4" t="s">
        <v>29</v>
      </c>
      <c r="D3" s="4" t="s">
        <v>29</v>
      </c>
      <c r="E3" s="7" t="n">
        <v>189</v>
      </c>
      <c r="F3" s="4" t="s">
        <v>29</v>
      </c>
      <c r="G3" s="6" t="n">
        <v>5049901</v>
      </c>
      <c r="H3" s="4" t="s">
        <v>29</v>
      </c>
      <c r="I3" s="4" t="s">
        <v>29</v>
      </c>
    </row>
    <row r="4" spans="1:10">
      <c r="A4" s="4" t="s">
        <v>96</v>
      </c>
      <c r="B4" s="4" t="s">
        <v>29</v>
      </c>
      <c r="C4" s="7" t="n">
        <v>-11</v>
      </c>
      <c r="D4" s="4" t="s">
        <v>29</v>
      </c>
      <c r="E4" s="4" t="s">
        <v>29</v>
      </c>
      <c r="F4" s="4" t="s">
        <v>29</v>
      </c>
      <c r="G4" s="6" t="n">
        <v>11</v>
      </c>
      <c r="H4" s="4" t="s">
        <v>29</v>
      </c>
      <c r="I4" s="4" t="s">
        <v>29</v>
      </c>
    </row>
    <row r="5" spans="1:10">
      <c r="A5" s="4" t="s">
        <v>97</v>
      </c>
      <c r="B5" s="4" t="s">
        <v>29</v>
      </c>
      <c r="C5" s="4" t="s">
        <v>29</v>
      </c>
      <c r="D5" s="7" t="n">
        <v>-186</v>
      </c>
      <c r="E5" s="4" t="s">
        <v>29</v>
      </c>
      <c r="F5" s="4" t="s">
        <v>29</v>
      </c>
      <c r="G5" s="6" t="n">
        <v>186</v>
      </c>
      <c r="H5" s="4" t="s">
        <v>29</v>
      </c>
      <c r="I5" s="4" t="s">
        <v>29</v>
      </c>
    </row>
    <row r="6" spans="1:10">
      <c r="A6" s="4" t="s">
        <v>98</v>
      </c>
      <c r="B6" s="4" t="s">
        <v>29</v>
      </c>
      <c r="C6" s="4" t="s">
        <v>29</v>
      </c>
      <c r="D6" s="4" t="s">
        <v>29</v>
      </c>
      <c r="E6" s="7" t="n">
        <v>-189</v>
      </c>
      <c r="F6" s="4" t="s">
        <v>29</v>
      </c>
      <c r="G6" s="6" t="n">
        <v>189</v>
      </c>
      <c r="H6" s="4" t="s">
        <v>29</v>
      </c>
      <c r="I6" s="4" t="s">
        <v>29</v>
      </c>
    </row>
    <row r="7" spans="1:10">
      <c r="A7" s="4" t="s">
        <v>99</v>
      </c>
      <c r="B7" s="7" t="n">
        <v>25110540</v>
      </c>
      <c r="C7" s="4" t="s">
        <v>29</v>
      </c>
      <c r="D7" s="4" t="s">
        <v>29</v>
      </c>
      <c r="E7" s="4" t="s">
        <v>29</v>
      </c>
      <c r="F7" s="7" t="n">
        <v>540</v>
      </c>
      <c r="G7" s="6" t="n">
        <v>25110000</v>
      </c>
      <c r="H7" s="4" t="s">
        <v>29</v>
      </c>
      <c r="I7" s="4" t="s">
        <v>29</v>
      </c>
    </row>
    <row r="8" spans="1:10">
      <c r="A8" s="4" t="s">
        <v>100</v>
      </c>
      <c r="B8" s="7" t="n">
        <v>54042</v>
      </c>
      <c r="C8" s="4" t="s">
        <v>29</v>
      </c>
      <c r="D8" s="4" t="s">
        <v>29</v>
      </c>
      <c r="E8" s="4" t="s">
        <v>29</v>
      </c>
      <c r="F8" s="7" t="n">
        <v>16</v>
      </c>
      <c r="G8" s="7" t="n">
        <v>54026</v>
      </c>
      <c r="H8" s="4" t="s">
        <v>29</v>
      </c>
      <c r="I8" s="4" t="s">
        <v>29</v>
      </c>
    </row>
    <row r="9" spans="1:10">
      <c r="A9" s="4" t="s">
        <v>101</v>
      </c>
      <c r="B9" s="4" t="s">
        <v>29</v>
      </c>
      <c r="C9" s="4" t="s">
        <v>29</v>
      </c>
      <c r="D9" s="4" t="s">
        <v>29</v>
      </c>
      <c r="E9" s="4" t="s">
        <v>29</v>
      </c>
      <c r="F9" s="4" t="s">
        <v>29</v>
      </c>
      <c r="G9" s="4" t="s">
        <v>29</v>
      </c>
      <c r="H9" s="4" t="s">
        <v>29</v>
      </c>
      <c r="I9" s="4" t="s">
        <v>29</v>
      </c>
    </row>
    <row r="10" spans="1:10">
      <c r="A10" s="4" t="s">
        <v>102</v>
      </c>
      <c r="B10" s="4" t="s">
        <v>29</v>
      </c>
      <c r="C10" s="4" t="s">
        <v>29</v>
      </c>
      <c r="D10" s="4" t="s">
        <v>29</v>
      </c>
      <c r="E10" s="4" t="s">
        <v>29</v>
      </c>
      <c r="F10" s="4" t="s">
        <v>29</v>
      </c>
      <c r="G10" s="4" t="s">
        <v>29</v>
      </c>
      <c r="H10" s="4" t="s">
        <v>29</v>
      </c>
      <c r="I10" s="4" t="s">
        <v>29</v>
      </c>
    </row>
    <row r="11" spans="1:10">
      <c r="A11" s="4" t="s">
        <v>103</v>
      </c>
      <c r="B11" s="7" t="n">
        <v>571924</v>
      </c>
      <c r="C11" s="4" t="s">
        <v>29</v>
      </c>
      <c r="D11" s="4" t="s">
        <v>29</v>
      </c>
      <c r="E11" s="4" t="s">
        <v>29</v>
      </c>
      <c r="F11" s="4" t="s">
        <v>29</v>
      </c>
      <c r="G11" s="7" t="n">
        <v>571924</v>
      </c>
      <c r="H11" s="4" t="s">
        <v>29</v>
      </c>
      <c r="I11" s="4" t="s">
        <v>29</v>
      </c>
    </row>
    <row r="12" spans="1:10">
      <c r="A12" s="4" t="s">
        <v>104</v>
      </c>
      <c r="B12" s="6" t="n">
        <v>-944478</v>
      </c>
      <c r="C12" s="4" t="s">
        <v>29</v>
      </c>
      <c r="D12" s="4" t="s">
        <v>29</v>
      </c>
      <c r="E12" s="4" t="s">
        <v>29</v>
      </c>
      <c r="F12" s="4" t="s">
        <v>29</v>
      </c>
      <c r="G12" s="7" t="n">
        <v>-944478</v>
      </c>
      <c r="H12" s="4" t="s">
        <v>29</v>
      </c>
      <c r="I12" s="4" t="s">
        <v>29</v>
      </c>
    </row>
    <row r="13" spans="1:10">
      <c r="A13" s="4" t="s">
        <v>74</v>
      </c>
      <c r="B13" s="6" t="n">
        <v>-6609864</v>
      </c>
      <c r="C13" s="4" t="s">
        <v>29</v>
      </c>
      <c r="D13" s="4" t="s">
        <v>29</v>
      </c>
      <c r="E13" s="4" t="s">
        <v>29</v>
      </c>
      <c r="F13" s="4" t="s">
        <v>29</v>
      </c>
      <c r="G13" s="4" t="s">
        <v>29</v>
      </c>
      <c r="H13" s="7" t="n">
        <v>-6411348</v>
      </c>
      <c r="I13" s="7" t="n">
        <v>-198516</v>
      </c>
    </row>
    <row r="14" spans="1:10">
      <c r="A14" s="4" t="s">
        <v>105</v>
      </c>
      <c r="B14" s="6" t="n">
        <v>21717145</v>
      </c>
      <c r="C14" s="4" t="s">
        <v>29</v>
      </c>
      <c r="D14" s="4" t="s">
        <v>29</v>
      </c>
      <c r="E14" s="4" t="s">
        <v>29</v>
      </c>
      <c r="F14" s="7" t="n">
        <v>961</v>
      </c>
      <c r="G14" s="7" t="n">
        <v>34337591</v>
      </c>
      <c r="H14" s="7" t="n">
        <v>-12346630</v>
      </c>
      <c r="I14" s="7" t="n">
        <v>-274777</v>
      </c>
    </row>
    <row r="15" spans="1:10">
      <c r="A15" s="4" t="s">
        <v>100</v>
      </c>
      <c r="B15" s="7" t="n">
        <v>37936</v>
      </c>
      <c r="C15" s="4" t="s">
        <v>29</v>
      </c>
      <c r="D15" s="4" t="s">
        <v>29</v>
      </c>
      <c r="E15" s="4" t="s">
        <v>29</v>
      </c>
      <c r="F15" s="7" t="n">
        <v>13</v>
      </c>
      <c r="G15" s="7" t="n">
        <v>37923</v>
      </c>
      <c r="H15" s="4" t="s">
        <v>29</v>
      </c>
      <c r="I15" s="4" t="s">
        <v>29</v>
      </c>
    </row>
    <row r="16" spans="1:10">
      <c r="A16" s="4" t="s">
        <v>106</v>
      </c>
      <c r="B16" s="4" t="s">
        <v>29</v>
      </c>
      <c r="C16" s="4" t="s">
        <v>29</v>
      </c>
      <c r="D16" s="4" t="s">
        <v>29</v>
      </c>
      <c r="E16" s="4" t="s">
        <v>29</v>
      </c>
      <c r="F16" s="4" t="s">
        <v>29</v>
      </c>
      <c r="G16" s="4" t="s">
        <v>29</v>
      </c>
      <c r="H16" s="4" t="s">
        <v>29</v>
      </c>
      <c r="I16" s="4" t="s">
        <v>29</v>
      </c>
    </row>
    <row r="17" spans="1:10">
      <c r="A17" s="4" t="s">
        <v>107</v>
      </c>
      <c r="B17" s="7" t="n">
        <v>452874</v>
      </c>
      <c r="C17" s="4" t="s">
        <v>29</v>
      </c>
      <c r="D17" s="4" t="s">
        <v>29</v>
      </c>
      <c r="E17" s="4" t="s">
        <v>29</v>
      </c>
      <c r="F17" s="7" t="n">
        <v>8</v>
      </c>
      <c r="G17" s="7" t="n">
        <v>452866</v>
      </c>
      <c r="H17" s="4" t="s">
        <v>29</v>
      </c>
      <c r="I17" s="4" t="s">
        <v>29</v>
      </c>
    </row>
    <row r="18" spans="1:10">
      <c r="A18" s="4" t="s">
        <v>103</v>
      </c>
      <c r="B18" s="6" t="n">
        <v>1066443</v>
      </c>
      <c r="C18" s="4" t="s">
        <v>29</v>
      </c>
      <c r="D18" s="4" t="s">
        <v>29</v>
      </c>
      <c r="E18" s="4" t="s">
        <v>29</v>
      </c>
      <c r="F18" s="4" t="s">
        <v>29</v>
      </c>
      <c r="G18" s="7" t="n">
        <v>1066443</v>
      </c>
      <c r="H18" s="4" t="s">
        <v>29</v>
      </c>
      <c r="I18" s="4" t="s">
        <v>29</v>
      </c>
    </row>
    <row r="19" spans="1:10">
      <c r="A19" s="4" t="s">
        <v>74</v>
      </c>
      <c r="B19" s="6" t="n">
        <v>-12243211</v>
      </c>
      <c r="C19" s="4" t="s">
        <v>29</v>
      </c>
      <c r="D19" s="4" t="s">
        <v>29</v>
      </c>
      <c r="E19" s="4" t="s">
        <v>29</v>
      </c>
      <c r="F19" s="4" t="s">
        <v>29</v>
      </c>
      <c r="G19" s="4" t="s">
        <v>29</v>
      </c>
      <c r="H19" s="7" t="n">
        <v>-11788817</v>
      </c>
      <c r="I19" s="7" t="n">
        <v>-454394</v>
      </c>
    </row>
    <row r="20" spans="1:10">
      <c r="A20" s="4" t="s">
        <v>108</v>
      </c>
      <c r="B20" s="6" t="n">
        <v>11031187</v>
      </c>
      <c r="C20" s="4" t="s">
        <v>29</v>
      </c>
      <c r="D20" s="4" t="s">
        <v>29</v>
      </c>
      <c r="E20" s="4" t="s">
        <v>29</v>
      </c>
      <c r="F20" s="7" t="n">
        <v>982</v>
      </c>
      <c r="G20" s="7" t="n">
        <v>35894823</v>
      </c>
      <c r="H20" s="7" t="n">
        <v>-24135447</v>
      </c>
      <c r="I20" s="7" t="n">
        <v>-729171</v>
      </c>
      <c r="J20" s="4" t="s">
        <v>29</v>
      </c>
    </row>
    <row r="21" spans="1:10">
      <c r="A21" s="4" t="s">
        <v>99</v>
      </c>
      <c r="B21" s="7" t="n">
        <v>11400870</v>
      </c>
      <c r="F21" s="7" t="n">
        <v>377</v>
      </c>
      <c r="G21" s="7" t="n">
        <v>11400493</v>
      </c>
      <c r="H21" s="4" t="s">
        <v>29</v>
      </c>
      <c r="I21" s="4" t="s">
        <v>29</v>
      </c>
      <c r="J21" s="4" t="s">
        <v>29</v>
      </c>
    </row>
    <row r="22" spans="1:10">
      <c r="A22" s="4" t="s">
        <v>100</v>
      </c>
      <c r="B22" s="4" t="s">
        <v>29</v>
      </c>
      <c r="F22" s="4" t="s">
        <v>29</v>
      </c>
      <c r="G22" s="4" t="s">
        <v>29</v>
      </c>
      <c r="H22" s="4" t="s">
        <v>29</v>
      </c>
      <c r="I22" s="4" t="s">
        <v>29</v>
      </c>
      <c r="J22" s="4" t="s">
        <v>29</v>
      </c>
    </row>
    <row r="23" spans="1:10">
      <c r="A23" s="4" t="s">
        <v>101</v>
      </c>
      <c r="B23" s="4" t="s">
        <v>29</v>
      </c>
      <c r="F23" s="7" t="n">
        <v>6</v>
      </c>
      <c r="G23" s="7" t="n">
        <v>-6</v>
      </c>
      <c r="H23" s="4" t="s">
        <v>29</v>
      </c>
      <c r="I23" s="4" t="s">
        <v>29</v>
      </c>
      <c r="J23" s="4" t="s">
        <v>29</v>
      </c>
    </row>
    <row r="24" spans="1:10">
      <c r="A24" s="4" t="s">
        <v>103</v>
      </c>
      <c r="B24" s="7" t="n">
        <v>1046086</v>
      </c>
      <c r="F24" s="4" t="s">
        <v>29</v>
      </c>
      <c r="G24" s="6" t="n">
        <v>1046086</v>
      </c>
      <c r="H24" s="4" t="s">
        <v>29</v>
      </c>
      <c r="I24" s="4" t="s">
        <v>29</v>
      </c>
      <c r="J24" s="4" t="s">
        <v>29</v>
      </c>
    </row>
    <row r="25" spans="1:10">
      <c r="A25" s="4" t="s">
        <v>104</v>
      </c>
      <c r="B25" s="6" t="n">
        <v>-302461</v>
      </c>
      <c r="F25" s="4" t="s">
        <v>29</v>
      </c>
      <c r="G25" s="7" t="n">
        <v>-302461</v>
      </c>
      <c r="H25" s="4" t="s">
        <v>29</v>
      </c>
      <c r="I25" s="4" t="s">
        <v>29</v>
      </c>
      <c r="J25" s="4" t="s">
        <v>29</v>
      </c>
    </row>
    <row r="26" spans="1:10">
      <c r="A26" s="4" t="s">
        <v>47</v>
      </c>
      <c r="B26" s="6" t="n">
        <v>-64238</v>
      </c>
      <c r="F26" s="4" t="s">
        <v>29</v>
      </c>
      <c r="G26" s="4" t="s">
        <v>29</v>
      </c>
      <c r="H26" s="4" t="s">
        <v>29</v>
      </c>
      <c r="I26" s="4" t="s">
        <v>29</v>
      </c>
      <c r="J26" s="7" t="n">
        <v>-64238</v>
      </c>
    </row>
    <row r="27" spans="1:10">
      <c r="A27" s="4" t="s">
        <v>74</v>
      </c>
      <c r="B27" s="6" t="n">
        <v>-14357325</v>
      </c>
      <c r="F27" s="4" t="s">
        <v>29</v>
      </c>
      <c r="G27" s="4" t="s">
        <v>29</v>
      </c>
      <c r="H27" s="7" t="n">
        <v>-13808135</v>
      </c>
      <c r="I27" s="7" t="n">
        <v>-549190</v>
      </c>
      <c r="J27" s="4" t="s">
        <v>29</v>
      </c>
    </row>
    <row r="28" spans="1:10">
      <c r="A28" s="4" t="s">
        <v>109</v>
      </c>
      <c r="B28" s="7" t="n">
        <v>8754119</v>
      </c>
      <c r="F28" s="7" t="n">
        <v>1365</v>
      </c>
      <c r="G28" s="7" t="n">
        <v>48038935</v>
      </c>
      <c r="H28" s="7" t="n">
        <v>-37943582</v>
      </c>
      <c r="I28" s="7" t="n">
        <v>-1278361</v>
      </c>
      <c r="J28" s="7" t="n">
        <v>-642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00</v>
      </c>
      <c r="B1" s="2" t="s">
        <v>501</v>
      </c>
      <c r="C1" s="2" t="s">
        <v>502</v>
      </c>
      <c r="D1" s="2" t="s">
        <v>503</v>
      </c>
      <c r="E1" s="2" t="s">
        <v>504</v>
      </c>
      <c r="F1" s="2" t="s">
        <v>505</v>
      </c>
      <c r="G1" s="2" t="s">
        <v>506</v>
      </c>
      <c r="H1" s="2" t="s">
        <v>507</v>
      </c>
      <c r="I1" s="2" t="s">
        <v>2</v>
      </c>
      <c r="J1" s="2" t="s">
        <v>63</v>
      </c>
      <c r="K1" s="2" t="s">
        <v>16</v>
      </c>
      <c r="L1" s="2" t="s">
        <v>17</v>
      </c>
      <c r="M1" s="2" t="s">
        <v>508</v>
      </c>
      <c r="N1" s="2" t="s">
        <v>436</v>
      </c>
      <c r="O1" s="2" t="s">
        <v>509</v>
      </c>
      <c r="P1" s="2" t="s">
        <v>510</v>
      </c>
      <c r="Q1" s="2" t="s">
        <v>511</v>
      </c>
    </row>
    <row r="2" spans="1:17">
      <c r="A2" s="4" t="s">
        <v>512</v>
      </c>
      <c r="G2" s="7" t="n">
        <v>12500</v>
      </c>
    </row>
    <row r="3" spans="1:17">
      <c r="A3" s="4" t="s">
        <v>513</v>
      </c>
      <c r="Q3" s="7" t="n">
        <v>10000</v>
      </c>
    </row>
    <row r="4" spans="1:17">
      <c r="A4" s="4" t="s">
        <v>514</v>
      </c>
      <c r="Q4" s="7" t="n">
        <v>20000</v>
      </c>
    </row>
    <row r="5" spans="1:17">
      <c r="A5" s="4" t="s">
        <v>515</v>
      </c>
      <c r="M5" s="7" t="n">
        <v>250000</v>
      </c>
    </row>
    <row r="6" spans="1:17">
      <c r="A6" s="4" t="s">
        <v>516</v>
      </c>
      <c r="P6" s="7" t="n">
        <v>2000</v>
      </c>
    </row>
    <row r="7" spans="1:17">
      <c r="A7" s="4" t="s">
        <v>100</v>
      </c>
      <c r="C7" s="7" t="n">
        <v>10000</v>
      </c>
      <c r="I7" s="4" t="s">
        <v>29</v>
      </c>
      <c r="J7" s="7" t="n">
        <v>37719</v>
      </c>
      <c r="K7" s="7" t="n">
        <v>37936</v>
      </c>
      <c r="L7" s="7" t="n">
        <v>54042</v>
      </c>
    </row>
    <row r="8" spans="1:17">
      <c r="A8" s="4" t="s">
        <v>517</v>
      </c>
      <c r="N8" s="7" t="n">
        <v>160000</v>
      </c>
    </row>
    <row r="9" spans="1:17">
      <c r="A9" s="4" t="s">
        <v>518</v>
      </c>
      <c r="K9" s="4" t="s">
        <v>519</v>
      </c>
    </row>
    <row r="10" spans="1:17">
      <c r="A10" s="4" t="s">
        <v>520</v>
      </c>
    </row>
    <row r="11" spans="1:17">
      <c r="A11" s="4" t="s">
        <v>521</v>
      </c>
      <c r="F11" s="4" t="s">
        <v>465</v>
      </c>
      <c r="G11" s="4" t="s">
        <v>522</v>
      </c>
      <c r="H11" s="4" t="s">
        <v>523</v>
      </c>
    </row>
    <row r="12" spans="1:17">
      <c r="A12" s="4" t="s">
        <v>524</v>
      </c>
    </row>
    <row r="13" spans="1:17">
      <c r="A13" s="4" t="s">
        <v>525</v>
      </c>
      <c r="D13" s="7" t="n">
        <v>5000</v>
      </c>
    </row>
    <row r="14" spans="1:17">
      <c r="A14" s="4" t="s">
        <v>526</v>
      </c>
    </row>
    <row r="15" spans="1:17">
      <c r="A15" s="4" t="s">
        <v>525</v>
      </c>
      <c r="D15" s="7" t="n">
        <v>50000</v>
      </c>
    </row>
    <row r="16" spans="1:17">
      <c r="A16" s="4" t="s">
        <v>527</v>
      </c>
    </row>
    <row r="17" spans="1:17">
      <c r="A17" s="4" t="s">
        <v>528</v>
      </c>
      <c r="E17" s="7" t="n">
        <v>50000</v>
      </c>
    </row>
    <row r="18" spans="1:17">
      <c r="A18" s="4" t="s">
        <v>529</v>
      </c>
    </row>
    <row r="19" spans="1:17">
      <c r="A19" s="4" t="s">
        <v>525</v>
      </c>
      <c r="E19" s="6" t="n">
        <v>14158</v>
      </c>
    </row>
    <row r="20" spans="1:17">
      <c r="A20" s="4" t="s">
        <v>530</v>
      </c>
    </row>
    <row r="21" spans="1:17">
      <c r="A21" s="4" t="s">
        <v>528</v>
      </c>
      <c r="E21" s="6" t="n">
        <v>10000</v>
      </c>
    </row>
    <row r="22" spans="1:17">
      <c r="A22" s="4" t="s">
        <v>531</v>
      </c>
    </row>
    <row r="23" spans="1:17">
      <c r="A23" s="4" t="s">
        <v>525</v>
      </c>
      <c r="E23" s="6" t="n">
        <v>1055</v>
      </c>
    </row>
    <row r="24" spans="1:17">
      <c r="A24" s="4" t="s">
        <v>532</v>
      </c>
    </row>
    <row r="25" spans="1:17">
      <c r="A25" s="4" t="s">
        <v>528</v>
      </c>
      <c r="E25" s="7" t="n">
        <v>37381</v>
      </c>
    </row>
    <row r="26" spans="1:17">
      <c r="A26" s="4" t="s">
        <v>533</v>
      </c>
    </row>
    <row r="27" spans="1:17">
      <c r="A27" s="4" t="s">
        <v>525</v>
      </c>
      <c r="B27" s="7" t="n">
        <v>5000</v>
      </c>
    </row>
    <row r="28" spans="1:17">
      <c r="A28" s="4" t="s">
        <v>534</v>
      </c>
      <c r="B28" s="6" t="n">
        <v>3000</v>
      </c>
    </row>
    <row r="29" spans="1:17">
      <c r="A29" s="4" t="s">
        <v>535</v>
      </c>
    </row>
    <row r="30" spans="1:17">
      <c r="A30" s="4" t="s">
        <v>534</v>
      </c>
      <c r="B30" s="7" t="n">
        <v>30000</v>
      </c>
    </row>
    <row r="31" spans="1:17">
      <c r="A31" s="4" t="s">
        <v>330</v>
      </c>
    </row>
    <row r="32" spans="1:17">
      <c r="A32" s="4" t="s">
        <v>517</v>
      </c>
      <c r="O32" s="7" t="n">
        <v>102784</v>
      </c>
    </row>
    <row r="33" spans="1:17">
      <c r="A33" s="4" t="s">
        <v>536</v>
      </c>
    </row>
    <row r="34" spans="1:17">
      <c r="A34" s="4" t="s">
        <v>537</v>
      </c>
      <c r="F34" s="4" t="s">
        <v>5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539</v>
      </c>
      <c r="B1" s="2" t="s">
        <v>439</v>
      </c>
    </row>
    <row r="2" spans="1:2">
      <c r="A2" s="3" t="s">
        <v>197</v>
      </c>
    </row>
    <row r="3" spans="1:2">
      <c r="A3" s="6" t="n">
        <v>2015</v>
      </c>
      <c r="B3" s="7" t="n">
        <v>33000</v>
      </c>
    </row>
    <row r="4" spans="1:2">
      <c r="A4" s="6" t="n">
        <v>2016</v>
      </c>
      <c r="B4" s="6" t="n">
        <v>33000</v>
      </c>
    </row>
    <row r="5" spans="1:2">
      <c r="A5" s="6" t="n">
        <v>2017</v>
      </c>
      <c r="B5" s="6" t="n">
        <v>283000</v>
      </c>
    </row>
    <row r="6" spans="1:2">
      <c r="A6" s="6" t="n">
        <v>2018</v>
      </c>
      <c r="B6" s="6" t="n">
        <v>33000</v>
      </c>
    </row>
    <row r="7" spans="1:2">
      <c r="A7" s="6" t="n">
        <v>2019</v>
      </c>
      <c r="B7" s="6" t="n">
        <v>33000</v>
      </c>
    </row>
    <row r="8" spans="1:2">
      <c r="A8" s="4" t="s">
        <v>540</v>
      </c>
      <c r="B8" s="6" t="n">
        <v>99000</v>
      </c>
    </row>
    <row r="9" spans="1:2">
      <c r="A9" s="4" t="s">
        <v>87</v>
      </c>
      <c r="B9" s="7" t="n">
        <v>51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7"/>
    <col customWidth="1" max="3" min="3" width="25"/>
    <col customWidth="1" max="4" min="4" width="26"/>
  </cols>
  <sheetData>
    <row r="1" spans="1:4">
      <c r="A1" s="1" t="s">
        <v>541</v>
      </c>
      <c r="B1" s="2" t="s">
        <v>62</v>
      </c>
    </row>
    <row r="2" spans="1:4">
      <c r="B2" s="2" t="s">
        <v>16</v>
      </c>
      <c r="C2" s="2" t="s">
        <v>17</v>
      </c>
      <c r="D2" s="2" t="s">
        <v>335</v>
      </c>
    </row>
    <row r="3" spans="1:4">
      <c r="A3" s="3" t="s">
        <v>542</v>
      </c>
    </row>
    <row r="4" spans="1:4">
      <c r="A4" s="4" t="s">
        <v>543</v>
      </c>
      <c r="B4" s="6" t="n">
        <v>20549</v>
      </c>
      <c r="C4" s="6" t="n">
        <v>20549</v>
      </c>
    </row>
    <row r="5" spans="1:4">
      <c r="A5" s="4" t="s">
        <v>544</v>
      </c>
      <c r="B5" s="6" t="n">
        <v>52695</v>
      </c>
      <c r="C5" s="4" t="s">
        <v>29</v>
      </c>
    </row>
    <row r="6" spans="1:4">
      <c r="A6" s="4" t="s">
        <v>545</v>
      </c>
      <c r="B6" s="6" t="n">
        <v>-73244</v>
      </c>
      <c r="C6" s="4" t="s">
        <v>29</v>
      </c>
    </row>
    <row r="7" spans="1:4">
      <c r="A7" s="4" t="s">
        <v>546</v>
      </c>
      <c r="B7" s="4" t="s">
        <v>29</v>
      </c>
      <c r="C7" s="4" t="s">
        <v>29</v>
      </c>
    </row>
    <row r="8" spans="1:4">
      <c r="A8" s="4" t="s">
        <v>547</v>
      </c>
      <c r="B8" s="4" t="s">
        <v>29</v>
      </c>
      <c r="C8" s="6" t="n">
        <v>20549</v>
      </c>
      <c r="D8" s="6" t="n">
        <v>20549</v>
      </c>
    </row>
    <row r="9" spans="1:4">
      <c r="A9" s="3" t="s">
        <v>548</v>
      </c>
    </row>
    <row r="10" spans="1:4">
      <c r="A10" s="4" t="s">
        <v>549</v>
      </c>
      <c r="B10" s="9" t="n">
        <v>4.83</v>
      </c>
      <c r="C10" s="9" t="n">
        <v>4.83</v>
      </c>
    </row>
    <row r="11" spans="1:4">
      <c r="A11" s="4" t="s">
        <v>544</v>
      </c>
      <c r="B11" s="11" t="n">
        <v>4.27</v>
      </c>
      <c r="C11" s="4" t="s">
        <v>29</v>
      </c>
    </row>
    <row r="12" spans="1:4">
      <c r="A12" s="4" t="s">
        <v>545</v>
      </c>
      <c r="B12" s="9" t="n">
        <v>4.43</v>
      </c>
      <c r="C12" s="4" t="s">
        <v>29</v>
      </c>
    </row>
    <row r="13" spans="1:4">
      <c r="A13" s="4" t="s">
        <v>546</v>
      </c>
      <c r="B13" s="4" t="s">
        <v>29</v>
      </c>
      <c r="C13" s="4" t="s">
        <v>29</v>
      </c>
    </row>
    <row r="14" spans="1:4">
      <c r="A14" s="4" t="s">
        <v>550</v>
      </c>
      <c r="B14" s="4" t="s">
        <v>29</v>
      </c>
      <c r="C14" s="9" t="n">
        <v>4.83</v>
      </c>
      <c r="D14" s="9" t="n">
        <v>4.83</v>
      </c>
    </row>
    <row r="15" spans="1:4">
      <c r="A15" s="3" t="s">
        <v>551</v>
      </c>
    </row>
    <row r="16" spans="1:4">
      <c r="A16" s="4" t="s">
        <v>543</v>
      </c>
      <c r="B16" s="4" t="s">
        <v>552</v>
      </c>
      <c r="C16" s="4" t="s">
        <v>553</v>
      </c>
      <c r="D16" s="4" t="s">
        <v>554</v>
      </c>
    </row>
    <row r="17" spans="1:4">
      <c r="A17" s="4" t="s">
        <v>544</v>
      </c>
      <c r="B17" s="4" t="s">
        <v>378</v>
      </c>
    </row>
    <row r="18" spans="1:4">
      <c r="A18" s="4" t="s">
        <v>545</v>
      </c>
      <c r="B18" s="4" t="s">
        <v>555</v>
      </c>
    </row>
    <row r="19" spans="1:4">
      <c r="A19" s="4" t="s">
        <v>550</v>
      </c>
      <c r="B19" s="4" t="s">
        <v>552</v>
      </c>
      <c r="C19" s="4" t="s">
        <v>553</v>
      </c>
      <c r="D19" s="4" t="s">
        <v>554</v>
      </c>
    </row>
    <row r="20" spans="1:4">
      <c r="A20" s="3" t="s">
        <v>556</v>
      </c>
    </row>
    <row r="21" spans="1:4">
      <c r="A21" s="4" t="s">
        <v>549</v>
      </c>
      <c r="B21" s="9" t="n">
        <v>5.95</v>
      </c>
      <c r="C21" s="9" t="n">
        <v>1.64</v>
      </c>
    </row>
    <row r="22" spans="1:4">
      <c r="A22" s="4" t="s">
        <v>544</v>
      </c>
      <c r="B22" s="11" t="n">
        <v>6.13</v>
      </c>
      <c r="C22" s="4" t="s">
        <v>29</v>
      </c>
    </row>
    <row r="23" spans="1:4">
      <c r="A23" s="4" t="s">
        <v>545</v>
      </c>
      <c r="B23" s="9" t="n">
        <v>6.08</v>
      </c>
      <c r="C23" s="4" t="s">
        <v>29</v>
      </c>
    </row>
    <row r="24" spans="1:4">
      <c r="A24" s="4" t="s">
        <v>546</v>
      </c>
      <c r="B24" s="4" t="s">
        <v>29</v>
      </c>
      <c r="C24" s="4" t="s">
        <v>29</v>
      </c>
    </row>
    <row r="25" spans="1:4">
      <c r="A25" s="4" t="s">
        <v>550</v>
      </c>
      <c r="B25" s="4" t="s">
        <v>29</v>
      </c>
      <c r="C25" s="9" t="n">
        <v>5.95</v>
      </c>
      <c r="D25" s="9" t="n">
        <v>1.64</v>
      </c>
    </row>
    <row r="26" spans="1:4">
      <c r="A26" s="3" t="s">
        <v>557</v>
      </c>
    </row>
    <row r="27" spans="1:4">
      <c r="A27" s="4" t="s">
        <v>558</v>
      </c>
      <c r="B27" s="7" t="n">
        <v>0</v>
      </c>
      <c r="C27" s="7" t="n">
        <v>466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1"/>
    <col customWidth="1" max="2" min="2" width="30"/>
    <col customWidth="1" max="3" min="3" width="37"/>
    <col customWidth="1" max="4" min="4" width="37"/>
    <col customWidth="1" max="5" min="5" width="37"/>
    <col customWidth="1" max="6" min="6" width="27"/>
    <col customWidth="1" max="7" min="7" width="37"/>
    <col customWidth="1" max="8" min="8" width="37"/>
    <col customWidth="1" max="9" min="9" width="30"/>
  </cols>
  <sheetData>
    <row r="1" spans="1:9">
      <c r="A1" s="1" t="s">
        <v>559</v>
      </c>
      <c r="B1" s="2" t="s">
        <v>560</v>
      </c>
      <c r="C1" s="2" t="s">
        <v>561</v>
      </c>
      <c r="D1" s="2" t="s">
        <v>562</v>
      </c>
      <c r="E1" s="2" t="s">
        <v>563</v>
      </c>
      <c r="F1" s="2" t="s">
        <v>564</v>
      </c>
      <c r="G1" s="2" t="s">
        <v>565</v>
      </c>
      <c r="H1" s="2" t="s">
        <v>566</v>
      </c>
      <c r="I1" s="2" t="s">
        <v>567</v>
      </c>
    </row>
    <row r="2" spans="1:9">
      <c r="A2" s="3" t="s">
        <v>203</v>
      </c>
    </row>
    <row r="3" spans="1:9">
      <c r="A3" s="4" t="s">
        <v>568</v>
      </c>
      <c r="G3" s="8" t="n">
        <v>0.0002</v>
      </c>
      <c r="H3" s="8" t="n">
        <v>0.0002</v>
      </c>
      <c r="I3" s="8" t="n">
        <v>0.0002</v>
      </c>
    </row>
    <row r="4" spans="1:9">
      <c r="A4" s="4" t="s">
        <v>569</v>
      </c>
      <c r="G4" s="6" t="n">
        <v>50000000</v>
      </c>
      <c r="H4" s="6" t="n">
        <v>50000000</v>
      </c>
      <c r="I4" s="6" t="n">
        <v>50000000</v>
      </c>
    </row>
    <row r="5" spans="1:9">
      <c r="A5" s="4" t="s">
        <v>570</v>
      </c>
      <c r="G5" s="6" t="n">
        <v>6492622</v>
      </c>
      <c r="H5" s="6" t="n">
        <v>6375426</v>
      </c>
      <c r="I5" s="6" t="n">
        <v>8415434</v>
      </c>
    </row>
    <row r="6" spans="1:9">
      <c r="A6" s="4" t="s">
        <v>571</v>
      </c>
      <c r="G6" s="6" t="n">
        <v>6492622</v>
      </c>
      <c r="H6" s="6" t="n">
        <v>6375426</v>
      </c>
      <c r="I6" s="6" t="n">
        <v>8415434</v>
      </c>
    </row>
    <row r="7" spans="1:9">
      <c r="A7" s="4" t="s">
        <v>572</v>
      </c>
      <c r="B7" s="9" t="n">
        <v>6.5</v>
      </c>
      <c r="C7" s="7" t="n">
        <v>10</v>
      </c>
      <c r="D7" s="7" t="n">
        <v>10</v>
      </c>
      <c r="E7" s="7" t="n">
        <v>10</v>
      </c>
    </row>
    <row r="8" spans="1:9">
      <c r="A8" s="4" t="s">
        <v>573</v>
      </c>
      <c r="C8" s="7" t="n">
        <v>1000000</v>
      </c>
      <c r="D8" s="7" t="n">
        <v>1000000</v>
      </c>
      <c r="E8" s="7" t="n">
        <v>25000000</v>
      </c>
      <c r="G8" s="7" t="n">
        <v>27000000</v>
      </c>
    </row>
    <row r="9" spans="1:9">
      <c r="A9" s="4" t="s">
        <v>574</v>
      </c>
      <c r="C9" s="7" t="n">
        <v>930000</v>
      </c>
      <c r="D9" s="7" t="n">
        <v>930000</v>
      </c>
      <c r="E9" s="7" t="n">
        <v>22400000</v>
      </c>
      <c r="G9" s="7" t="n">
        <v>24300000</v>
      </c>
    </row>
    <row r="10" spans="1:9">
      <c r="A10" s="4" t="s">
        <v>575</v>
      </c>
      <c r="G10" s="6" t="n">
        <v>1696683</v>
      </c>
    </row>
    <row r="11" spans="1:9">
      <c r="A11" s="4" t="s">
        <v>576</v>
      </c>
      <c r="G11" s="6" t="n">
        <v>36167</v>
      </c>
    </row>
    <row r="12" spans="1:9">
      <c r="A12" s="4" t="s">
        <v>577</v>
      </c>
      <c r="G12" s="4" t="s">
        <v>29</v>
      </c>
      <c r="H12" s="7" t="n">
        <v>361668</v>
      </c>
    </row>
    <row r="13" spans="1:9">
      <c r="A13" s="3" t="s">
        <v>578</v>
      </c>
    </row>
    <row r="14" spans="1:9">
      <c r="A14" s="4" t="s">
        <v>579</v>
      </c>
      <c r="G14" s="7" t="n">
        <v>15000000</v>
      </c>
    </row>
    <row r="15" spans="1:9">
      <c r="A15" s="4" t="s">
        <v>449</v>
      </c>
      <c r="G15" s="10" t="n">
        <v>0.4348</v>
      </c>
    </row>
    <row r="16" spans="1:9">
      <c r="A16" s="4" t="s">
        <v>580</v>
      </c>
      <c r="G16" s="10" t="n">
        <v>0.4348</v>
      </c>
    </row>
    <row r="17" spans="1:9">
      <c r="A17" s="4" t="s">
        <v>581</v>
      </c>
      <c r="B17" s="6" t="n">
        <v>1640000</v>
      </c>
      <c r="C17" s="6" t="n">
        <v>100000</v>
      </c>
      <c r="D17" s="6" t="n">
        <v>100000</v>
      </c>
      <c r="E17" s="6" t="n">
        <v>2500000</v>
      </c>
    </row>
    <row r="18" spans="1:9">
      <c r="A18" s="4" t="s">
        <v>52</v>
      </c>
    </row>
    <row r="19" spans="1:9">
      <c r="A19" s="3" t="s">
        <v>578</v>
      </c>
    </row>
    <row r="20" spans="1:9">
      <c r="A20" s="4" t="s">
        <v>582</v>
      </c>
      <c r="G20" s="9" t="n">
        <v>4.83</v>
      </c>
    </row>
    <row r="21" spans="1:9">
      <c r="A21" s="4" t="s">
        <v>53</v>
      </c>
    </row>
    <row r="22" spans="1:9">
      <c r="A22" s="3" t="s">
        <v>578</v>
      </c>
    </row>
    <row r="23" spans="1:9">
      <c r="A23" s="4" t="s">
        <v>583</v>
      </c>
      <c r="G23" s="12" t="n">
        <v>0.001</v>
      </c>
      <c r="H23" s="8" t="n">
        <v>0.0001</v>
      </c>
    </row>
    <row r="24" spans="1:9">
      <c r="A24" s="4" t="s">
        <v>584</v>
      </c>
      <c r="G24" s="6" t="n">
        <v>2000000</v>
      </c>
      <c r="H24" s="6" t="n">
        <v>10000000</v>
      </c>
    </row>
    <row r="25" spans="1:9">
      <c r="A25" s="4" t="s">
        <v>585</v>
      </c>
      <c r="H25" s="6" t="n">
        <v>0</v>
      </c>
    </row>
    <row r="26" spans="1:9">
      <c r="A26" s="4" t="s">
        <v>586</v>
      </c>
      <c r="G26" s="6" t="n">
        <v>0</v>
      </c>
      <c r="H26" s="6" t="n">
        <v>0</v>
      </c>
    </row>
    <row r="27" spans="1:9">
      <c r="A27" s="4" t="s">
        <v>587</v>
      </c>
      <c r="G27" s="9" t="n">
        <v>2.1</v>
      </c>
    </row>
    <row r="28" spans="1:9">
      <c r="A28" s="4" t="s">
        <v>54</v>
      </c>
    </row>
    <row r="29" spans="1:9">
      <c r="A29" s="3" t="s">
        <v>578</v>
      </c>
    </row>
    <row r="30" spans="1:9">
      <c r="A30" s="4" t="s">
        <v>587</v>
      </c>
      <c r="G30" s="9" t="n">
        <v>2.67</v>
      </c>
    </row>
    <row r="31" spans="1:9">
      <c r="A31" s="4" t="s">
        <v>588</v>
      </c>
      <c r="G31" s="4" t="s">
        <v>465</v>
      </c>
    </row>
    <row r="32" spans="1:9">
      <c r="A32" s="4" t="s">
        <v>589</v>
      </c>
      <c r="G32" s="9" t="n">
        <v>6.14</v>
      </c>
    </row>
    <row r="33" spans="1:9">
      <c r="A33" s="4" t="s">
        <v>582</v>
      </c>
      <c r="G33" s="11" t="n">
        <v>6.14</v>
      </c>
    </row>
    <row r="34" spans="1:9">
      <c r="A34" s="4" t="s">
        <v>590</v>
      </c>
      <c r="F34" s="7" t="n">
        <v>5000000</v>
      </c>
    </row>
    <row r="35" spans="1:9">
      <c r="A35" s="4" t="s">
        <v>581</v>
      </c>
      <c r="F35" s="6" t="n">
        <v>1891419</v>
      </c>
    </row>
    <row r="36" spans="1:9">
      <c r="A36" s="4" t="s">
        <v>591</v>
      </c>
    </row>
    <row r="37" spans="1:9">
      <c r="A37" s="3" t="s">
        <v>578</v>
      </c>
    </row>
    <row r="38" spans="1:9">
      <c r="A38" s="4" t="s">
        <v>587</v>
      </c>
      <c r="G38" s="7" t="n">
        <v>5</v>
      </c>
    </row>
    <row r="39" spans="1:9">
      <c r="A39" s="4" t="s">
        <v>588</v>
      </c>
      <c r="G39" s="4" t="s">
        <v>465</v>
      </c>
    </row>
    <row r="40" spans="1:9">
      <c r="A40" s="4" t="s">
        <v>589</v>
      </c>
      <c r="G40" s="9" t="n">
        <v>11.5</v>
      </c>
    </row>
    <row r="41" spans="1:9">
      <c r="A41" s="4" t="s">
        <v>582</v>
      </c>
      <c r="G41" s="9" t="n">
        <v>1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s>
  <sheetData>
    <row r="1" spans="1:9">
      <c r="A1" s="1" t="s">
        <v>592</v>
      </c>
      <c r="B1" s="2" t="s">
        <v>111</v>
      </c>
      <c r="D1" s="2" t="s">
        <v>593</v>
      </c>
      <c r="E1" s="2" t="s">
        <v>1</v>
      </c>
      <c r="F1" s="2" t="s">
        <v>62</v>
      </c>
    </row>
    <row r="2" spans="1:9">
      <c r="B2" s="2" t="s">
        <v>63</v>
      </c>
      <c r="C2" s="2" t="s">
        <v>594</v>
      </c>
      <c r="D2" s="2" t="s">
        <v>594</v>
      </c>
      <c r="E2" s="2" t="s">
        <v>595</v>
      </c>
      <c r="F2" s="2" t="s">
        <v>16</v>
      </c>
      <c r="G2" s="2" t="s">
        <v>17</v>
      </c>
      <c r="H2" s="2" t="s">
        <v>436</v>
      </c>
      <c r="I2" s="2" t="s">
        <v>334</v>
      </c>
    </row>
    <row r="3" spans="1:9">
      <c r="A3" s="4" t="s">
        <v>596</v>
      </c>
    </row>
    <row r="4" spans="1:9">
      <c r="A4" s="3" t="s">
        <v>338</v>
      </c>
    </row>
    <row r="5" spans="1:9">
      <c r="A5" s="4" t="s">
        <v>348</v>
      </c>
      <c r="I5" s="6" t="n">
        <v>52695</v>
      </c>
    </row>
    <row r="6" spans="1:9">
      <c r="A6" s="4" t="s">
        <v>597</v>
      </c>
      <c r="I6" s="9" t="n">
        <v>4.27</v>
      </c>
    </row>
    <row r="7" spans="1:9">
      <c r="A7" s="4" t="s">
        <v>598</v>
      </c>
    </row>
    <row r="8" spans="1:9">
      <c r="A8" s="3" t="s">
        <v>338</v>
      </c>
    </row>
    <row r="9" spans="1:9">
      <c r="A9" s="4" t="s">
        <v>348</v>
      </c>
      <c r="C9" s="6" t="n">
        <v>15218</v>
      </c>
      <c r="D9" s="6" t="n">
        <v>15218</v>
      </c>
      <c r="E9" s="6" t="n">
        <v>20549</v>
      </c>
    </row>
    <row r="10" spans="1:9">
      <c r="A10" s="4" t="s">
        <v>597</v>
      </c>
      <c r="E10" s="9" t="n">
        <v>4.83</v>
      </c>
      <c r="F10" s="9" t="n">
        <v>11.03</v>
      </c>
      <c r="G10" s="9" t="n">
        <v>12.5</v>
      </c>
      <c r="H10" s="9" t="n">
        <v>0.48</v>
      </c>
    </row>
    <row r="11" spans="1:9">
      <c r="A11" s="4" t="s">
        <v>599</v>
      </c>
      <c r="E11" s="4" t="s">
        <v>378</v>
      </c>
      <c r="G11" s="4" t="s">
        <v>355</v>
      </c>
      <c r="H11" s="4" t="s">
        <v>378</v>
      </c>
    </row>
    <row r="12" spans="1:9">
      <c r="A12" s="4" t="s">
        <v>600</v>
      </c>
      <c r="H12" s="9" t="n">
        <v>0.48</v>
      </c>
    </row>
    <row r="13" spans="1:9">
      <c r="A13" s="4" t="s">
        <v>601</v>
      </c>
      <c r="G13" s="9" t="n">
        <v>12.5</v>
      </c>
    </row>
    <row r="14" spans="1:9">
      <c r="A14" s="3" t="s">
        <v>542</v>
      </c>
    </row>
    <row r="15" spans="1:9">
      <c r="A15" s="4" t="s">
        <v>543</v>
      </c>
      <c r="D15" s="6" t="n">
        <v>178159</v>
      </c>
      <c r="F15" s="6" t="n">
        <v>178159</v>
      </c>
      <c r="G15" s="6" t="n">
        <v>53159</v>
      </c>
    </row>
    <row r="16" spans="1:9">
      <c r="A16" s="4" t="s">
        <v>544</v>
      </c>
      <c r="F16" s="6" t="n">
        <v>52695</v>
      </c>
      <c r="G16" s="6" t="n">
        <v>125000</v>
      </c>
      <c r="H16" s="6" t="n">
        <v>32610</v>
      </c>
    </row>
    <row r="17" spans="1:9">
      <c r="A17" s="4" t="s">
        <v>545</v>
      </c>
      <c r="F17" s="6" t="n">
        <v>-88462</v>
      </c>
      <c r="G17" s="4" t="s">
        <v>29</v>
      </c>
    </row>
    <row r="18" spans="1:9">
      <c r="A18" s="4" t="s">
        <v>602</v>
      </c>
      <c r="F18" s="4" t="s">
        <v>29</v>
      </c>
      <c r="G18" s="4" t="s">
        <v>29</v>
      </c>
    </row>
    <row r="19" spans="1:9">
      <c r="A19" s="4" t="s">
        <v>547</v>
      </c>
      <c r="F19" s="6" t="n">
        <v>142392</v>
      </c>
      <c r="G19" s="6" t="n">
        <v>178159</v>
      </c>
    </row>
    <row r="20" spans="1:9">
      <c r="A20" s="4" t="s">
        <v>358</v>
      </c>
      <c r="C20" s="6" t="n">
        <v>14318</v>
      </c>
      <c r="D20" s="6" t="n">
        <v>8065</v>
      </c>
    </row>
    <row r="21" spans="1:9">
      <c r="A21" s="4" t="s">
        <v>603</v>
      </c>
    </row>
    <row r="22" spans="1:9">
      <c r="A22" s="3" t="s">
        <v>542</v>
      </c>
    </row>
    <row r="23" spans="1:9">
      <c r="A23" s="4" t="s">
        <v>358</v>
      </c>
      <c r="B23" s="6" t="n">
        <v>17664</v>
      </c>
    </row>
  </sheetData>
  <mergeCells count="3">
    <mergeCell ref="A1:A2"/>
    <mergeCell ref="B1:C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8"/>
    <col customWidth="1" max="6" min="6" width="14"/>
    <col customWidth="1" max="7" min="7" width="14"/>
    <col customWidth="1" max="8" min="8" width="18"/>
    <col customWidth="1" max="9" min="9" width="14"/>
    <col customWidth="1" max="10" min="10" width="14"/>
    <col customWidth="1" max="11" min="11" width="14"/>
    <col customWidth="1" max="12" min="12" width="14"/>
    <col customWidth="1" max="13" min="13" width="14"/>
    <col customWidth="1" max="14" min="14" width="14"/>
  </cols>
  <sheetData>
    <row r="1" spans="1:14">
      <c r="A1" s="1" t="s">
        <v>604</v>
      </c>
      <c r="B1" s="2" t="s">
        <v>111</v>
      </c>
      <c r="C1" s="2" t="s">
        <v>61</v>
      </c>
      <c r="E1" s="2" t="s">
        <v>1</v>
      </c>
      <c r="H1" s="2" t="s">
        <v>62</v>
      </c>
    </row>
    <row r="2" spans="1:14">
      <c r="B2" s="2" t="s">
        <v>605</v>
      </c>
      <c r="C2" s="2" t="s">
        <v>2</v>
      </c>
      <c r="D2" s="2" t="s">
        <v>63</v>
      </c>
      <c r="E2" s="2" t="s">
        <v>2</v>
      </c>
      <c r="F2" s="2" t="s">
        <v>63</v>
      </c>
      <c r="G2" s="2" t="s">
        <v>595</v>
      </c>
      <c r="H2" s="2" t="s">
        <v>16</v>
      </c>
      <c r="I2" s="2" t="s">
        <v>17</v>
      </c>
      <c r="J2" s="2" t="s">
        <v>436</v>
      </c>
      <c r="K2" s="2" t="s">
        <v>594</v>
      </c>
      <c r="L2" s="2" t="s">
        <v>335</v>
      </c>
      <c r="M2" s="2" t="s">
        <v>503</v>
      </c>
      <c r="N2" s="2" t="s">
        <v>606</v>
      </c>
    </row>
    <row r="3" spans="1:14">
      <c r="A3" s="3" t="s">
        <v>338</v>
      </c>
    </row>
    <row r="4" spans="1:14">
      <c r="A4" s="4" t="s">
        <v>607</v>
      </c>
      <c r="E4" s="7" t="n">
        <v>1046086</v>
      </c>
      <c r="F4" s="7" t="n">
        <v>722358</v>
      </c>
      <c r="H4" s="7" t="n">
        <v>1066443</v>
      </c>
      <c r="I4" s="7" t="n">
        <v>571924</v>
      </c>
    </row>
    <row r="5" spans="1:14">
      <c r="A5" s="4" t="s">
        <v>608</v>
      </c>
      <c r="C5" s="6" t="n">
        <v>1106895</v>
      </c>
      <c r="E5" s="6" t="n">
        <v>1106895</v>
      </c>
      <c r="H5" s="6" t="n">
        <v>1018590</v>
      </c>
      <c r="I5" s="6" t="n">
        <v>633482</v>
      </c>
      <c r="L5" s="6" t="n">
        <v>590047</v>
      </c>
    </row>
    <row r="6" spans="1:14">
      <c r="A6" s="4" t="s">
        <v>544</v>
      </c>
      <c r="E6" s="6" t="n">
        <v>277875</v>
      </c>
      <c r="H6" s="6" t="n">
        <v>507879</v>
      </c>
      <c r="I6" s="6" t="n">
        <v>186736</v>
      </c>
    </row>
    <row r="7" spans="1:14">
      <c r="A7" s="4" t="s">
        <v>609</v>
      </c>
      <c r="E7" s="9" t="n">
        <v>3.33</v>
      </c>
      <c r="H7" s="9" t="n">
        <v>5.66</v>
      </c>
      <c r="I7" s="9" t="n">
        <v>8.51</v>
      </c>
    </row>
    <row r="8" spans="1:14">
      <c r="A8" s="4" t="s">
        <v>610</v>
      </c>
      <c r="H8" s="7" t="n">
        <v>1704121</v>
      </c>
    </row>
    <row r="9" spans="1:14">
      <c r="A9" s="4" t="s">
        <v>611</v>
      </c>
      <c r="C9" s="7" t="n">
        <v>3114452</v>
      </c>
      <c r="E9" s="7" t="n">
        <v>3114452</v>
      </c>
      <c r="H9" s="7" t="n">
        <v>3872221</v>
      </c>
    </row>
    <row r="10" spans="1:14">
      <c r="A10" s="4" t="s">
        <v>612</v>
      </c>
      <c r="E10" s="4" t="s">
        <v>613</v>
      </c>
      <c r="H10" s="4" t="s">
        <v>614</v>
      </c>
    </row>
    <row r="11" spans="1:14">
      <c r="A11" s="4" t="s">
        <v>615</v>
      </c>
    </row>
    <row r="12" spans="1:14">
      <c r="A12" s="3" t="s">
        <v>338</v>
      </c>
    </row>
    <row r="13" spans="1:14">
      <c r="A13" s="4" t="s">
        <v>597</v>
      </c>
      <c r="C13" s="9" t="n">
        <v>0.48</v>
      </c>
      <c r="E13" s="9" t="n">
        <v>0.48</v>
      </c>
    </row>
    <row r="14" spans="1:14">
      <c r="A14" s="4" t="s">
        <v>616</v>
      </c>
      <c r="C14" s="6" t="n">
        <v>17392</v>
      </c>
      <c r="E14" s="6" t="n">
        <v>17392</v>
      </c>
    </row>
    <row r="15" spans="1:14">
      <c r="A15" s="4" t="s">
        <v>617</v>
      </c>
    </row>
    <row r="16" spans="1:14">
      <c r="A16" s="3" t="s">
        <v>338</v>
      </c>
    </row>
    <row r="17" spans="1:14">
      <c r="A17" s="4" t="s">
        <v>597</v>
      </c>
      <c r="C17" s="9" t="n">
        <v>12.5</v>
      </c>
      <c r="E17" s="9" t="n">
        <v>12.5</v>
      </c>
    </row>
    <row r="18" spans="1:14">
      <c r="A18" s="4" t="s">
        <v>616</v>
      </c>
      <c r="C18" s="6" t="n">
        <v>125000</v>
      </c>
      <c r="E18" s="6" t="n">
        <v>125000</v>
      </c>
    </row>
    <row r="19" spans="1:14">
      <c r="A19" s="4" t="s">
        <v>598</v>
      </c>
    </row>
    <row r="20" spans="1:14">
      <c r="A20" s="3" t="s">
        <v>338</v>
      </c>
    </row>
    <row r="21" spans="1:14">
      <c r="A21" s="4" t="s">
        <v>544</v>
      </c>
      <c r="H21" s="6" t="n">
        <v>52695</v>
      </c>
      <c r="I21" s="6" t="n">
        <v>125000</v>
      </c>
      <c r="J21" s="6" t="n">
        <v>32610</v>
      </c>
    </row>
    <row r="22" spans="1:14">
      <c r="A22" s="4" t="s">
        <v>597</v>
      </c>
      <c r="G22" s="9" t="n">
        <v>4.83</v>
      </c>
      <c r="H22" s="9" t="n">
        <v>11.03</v>
      </c>
      <c r="I22" s="9" t="n">
        <v>12.5</v>
      </c>
      <c r="J22" s="9" t="n">
        <v>0.48</v>
      </c>
    </row>
    <row r="23" spans="1:14">
      <c r="A23" s="4" t="s">
        <v>599</v>
      </c>
      <c r="G23" s="4" t="s">
        <v>378</v>
      </c>
      <c r="I23" s="4" t="s">
        <v>355</v>
      </c>
      <c r="J23" s="4" t="s">
        <v>378</v>
      </c>
    </row>
    <row r="24" spans="1:14">
      <c r="A24" s="4" t="s">
        <v>348</v>
      </c>
      <c r="G24" s="6" t="n">
        <v>20549</v>
      </c>
      <c r="K24" s="6" t="n">
        <v>15218</v>
      </c>
    </row>
    <row r="25" spans="1:14">
      <c r="A25" s="4" t="s">
        <v>618</v>
      </c>
    </row>
    <row r="26" spans="1:14">
      <c r="A26" s="3" t="s">
        <v>338</v>
      </c>
    </row>
    <row r="27" spans="1:14">
      <c r="A27" s="4" t="s">
        <v>607</v>
      </c>
      <c r="H27" s="4" t="s">
        <v>29</v>
      </c>
      <c r="I27" s="7" t="n">
        <v>25534</v>
      </c>
    </row>
    <row r="28" spans="1:14">
      <c r="A28" s="4" t="s">
        <v>619</v>
      </c>
    </row>
    <row r="29" spans="1:14">
      <c r="A29" s="3" t="s">
        <v>338</v>
      </c>
    </row>
    <row r="30" spans="1:14">
      <c r="A30" s="4" t="s">
        <v>607</v>
      </c>
      <c r="C30" s="7" t="n">
        <v>245289</v>
      </c>
      <c r="D30" s="7" t="n">
        <v>224586</v>
      </c>
      <c r="E30" s="7" t="n">
        <v>942136</v>
      </c>
      <c r="F30" s="7" t="n">
        <v>722358</v>
      </c>
      <c r="H30" s="7" t="n">
        <v>570760</v>
      </c>
      <c r="I30" s="7" t="n">
        <v>131178</v>
      </c>
    </row>
    <row r="31" spans="1:14">
      <c r="A31" s="4" t="s">
        <v>620</v>
      </c>
    </row>
    <row r="32" spans="1:14">
      <c r="A32" s="3" t="s">
        <v>338</v>
      </c>
    </row>
    <row r="33" spans="1:14">
      <c r="A33" s="4" t="s">
        <v>607</v>
      </c>
      <c r="C33" s="7" t="n">
        <v>13950</v>
      </c>
      <c r="D33" s="4" t="s">
        <v>29</v>
      </c>
      <c r="E33" s="7" t="n">
        <v>103950</v>
      </c>
      <c r="F33" s="4" t="s">
        <v>29</v>
      </c>
    </row>
    <row r="34" spans="1:14">
      <c r="A34" s="4" t="s">
        <v>621</v>
      </c>
    </row>
    <row r="35" spans="1:14">
      <c r="A35" s="3" t="s">
        <v>338</v>
      </c>
    </row>
    <row r="36" spans="1:14">
      <c r="A36" s="4" t="s">
        <v>622</v>
      </c>
      <c r="B36" s="6" t="n">
        <v>500000</v>
      </c>
      <c r="H36" s="6" t="n">
        <v>500000</v>
      </c>
    </row>
    <row r="37" spans="1:14">
      <c r="A37" s="4" t="s">
        <v>599</v>
      </c>
      <c r="B37" s="4" t="s">
        <v>378</v>
      </c>
    </row>
    <row r="38" spans="1:14">
      <c r="A38" s="4" t="s">
        <v>608</v>
      </c>
      <c r="H38" s="6" t="n">
        <v>436748</v>
      </c>
    </row>
    <row r="39" spans="1:14">
      <c r="A39" s="4" t="s">
        <v>623</v>
      </c>
    </row>
    <row r="40" spans="1:14">
      <c r="A40" s="3" t="s">
        <v>338</v>
      </c>
    </row>
    <row r="41" spans="1:14">
      <c r="A41" s="4" t="s">
        <v>622</v>
      </c>
      <c r="H41" s="6" t="n">
        <v>869565</v>
      </c>
      <c r="M41" s="6" t="n">
        <v>652174</v>
      </c>
      <c r="N41" s="6" t="n">
        <v>217391</v>
      </c>
    </row>
    <row r="42" spans="1:14">
      <c r="A42" s="4" t="s">
        <v>599</v>
      </c>
      <c r="H42" s="4" t="s">
        <v>378</v>
      </c>
    </row>
    <row r="43" spans="1:14">
      <c r="A43" s="4" t="s">
        <v>608</v>
      </c>
      <c r="H43" s="6" t="n">
        <v>581842</v>
      </c>
      <c r="I43" s="6" t="n">
        <v>633482</v>
      </c>
    </row>
    <row r="44" spans="1:14">
      <c r="A44" s="4" t="s">
        <v>624</v>
      </c>
    </row>
    <row r="45" spans="1:14">
      <c r="A45" s="3" t="s">
        <v>338</v>
      </c>
    </row>
    <row r="46" spans="1:14">
      <c r="A46" s="4" t="s">
        <v>608</v>
      </c>
      <c r="H46" s="6" t="n">
        <v>1018590</v>
      </c>
    </row>
    <row r="47" spans="1:14">
      <c r="A47" s="4" t="s">
        <v>544</v>
      </c>
      <c r="H47" s="6" t="n">
        <v>1416091</v>
      </c>
    </row>
    <row r="48" spans="1:14">
      <c r="A48" s="4" t="s">
        <v>625</v>
      </c>
      <c r="H48" s="6" t="n">
        <v>115398</v>
      </c>
    </row>
    <row r="49" spans="1:14">
      <c r="A49" s="4" t="s">
        <v>626</v>
      </c>
      <c r="H49" s="6" t="n">
        <v>68872</v>
      </c>
    </row>
  </sheetData>
  <mergeCells count="4">
    <mergeCell ref="A1:A2"/>
    <mergeCell ref="C1:D1"/>
    <mergeCell ref="E1:G1"/>
    <mergeCell ref="H1:J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7</v>
      </c>
      <c r="B1" s="2" t="s">
        <v>61</v>
      </c>
      <c r="D1" s="2" t="s">
        <v>1</v>
      </c>
      <c r="F1" s="2" t="s">
        <v>62</v>
      </c>
    </row>
    <row r="2" spans="1:7">
      <c r="B2" s="2" t="s">
        <v>2</v>
      </c>
      <c r="C2" s="2" t="s">
        <v>63</v>
      </c>
      <c r="D2" s="2" t="s">
        <v>2</v>
      </c>
      <c r="E2" s="2" t="s">
        <v>63</v>
      </c>
      <c r="F2" s="2" t="s">
        <v>16</v>
      </c>
      <c r="G2" s="2" t="s">
        <v>17</v>
      </c>
    </row>
    <row r="3" spans="1:7">
      <c r="A3" s="3" t="s">
        <v>338</v>
      </c>
    </row>
    <row r="4" spans="1:7">
      <c r="A4" s="4" t="s">
        <v>103</v>
      </c>
      <c r="D4" s="7" t="n">
        <v>1046086</v>
      </c>
      <c r="E4" s="7" t="n">
        <v>722358</v>
      </c>
      <c r="F4" s="7" t="n">
        <v>1066443</v>
      </c>
      <c r="G4" s="7" t="n">
        <v>571924</v>
      </c>
    </row>
    <row r="5" spans="1:7">
      <c r="A5" s="4" t="s">
        <v>619</v>
      </c>
    </row>
    <row r="6" spans="1:7">
      <c r="A6" s="3" t="s">
        <v>338</v>
      </c>
    </row>
    <row r="7" spans="1:7">
      <c r="A7" s="4" t="s">
        <v>103</v>
      </c>
      <c r="B7" s="7" t="n">
        <v>245289</v>
      </c>
      <c r="C7" s="7" t="n">
        <v>224586</v>
      </c>
      <c r="D7" s="7" t="n">
        <v>942136</v>
      </c>
      <c r="E7" s="7" t="n">
        <v>722358</v>
      </c>
      <c r="F7" s="6" t="n">
        <v>570760</v>
      </c>
      <c r="G7" s="6" t="n">
        <v>131178</v>
      </c>
    </row>
    <row r="8" spans="1:7">
      <c r="A8" s="4" t="s">
        <v>628</v>
      </c>
    </row>
    <row r="9" spans="1:7">
      <c r="A9" s="3" t="s">
        <v>338</v>
      </c>
    </row>
    <row r="10" spans="1:7">
      <c r="A10" s="4" t="s">
        <v>103</v>
      </c>
      <c r="F10" s="7" t="n">
        <v>495683</v>
      </c>
      <c r="G10" s="6" t="n">
        <v>415212</v>
      </c>
    </row>
    <row r="11" spans="1:7">
      <c r="A11" s="4" t="s">
        <v>618</v>
      </c>
    </row>
    <row r="12" spans="1:7">
      <c r="A12" s="3" t="s">
        <v>338</v>
      </c>
    </row>
    <row r="13" spans="1:7">
      <c r="A13" s="4" t="s">
        <v>103</v>
      </c>
      <c r="F13" s="4" t="s">
        <v>29</v>
      </c>
      <c r="G13" s="7" t="n">
        <v>25534</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7"/>
  </cols>
  <sheetData>
    <row r="1" spans="1:4">
      <c r="A1" s="1" t="s">
        <v>629</v>
      </c>
      <c r="B1" s="2" t="s">
        <v>1</v>
      </c>
      <c r="C1" s="2" t="s">
        <v>62</v>
      </c>
    </row>
    <row r="2" spans="1:4">
      <c r="B2" s="2" t="s">
        <v>2</v>
      </c>
      <c r="C2" s="2" t="s">
        <v>16</v>
      </c>
      <c r="D2" s="2" t="s">
        <v>17</v>
      </c>
    </row>
    <row r="3" spans="1:4">
      <c r="A3" s="3" t="s">
        <v>338</v>
      </c>
    </row>
    <row r="4" spans="1:4">
      <c r="A4" s="4" t="s">
        <v>364</v>
      </c>
      <c r="B4" s="4" t="s">
        <v>365</v>
      </c>
      <c r="C4" s="4" t="s">
        <v>365</v>
      </c>
      <c r="D4" s="4" t="s">
        <v>365</v>
      </c>
    </row>
    <row r="5" spans="1:4">
      <c r="A5" s="4" t="s">
        <v>368</v>
      </c>
      <c r="B5" s="4" t="s">
        <v>630</v>
      </c>
    </row>
    <row r="6" spans="1:4">
      <c r="A6" s="4" t="s">
        <v>362</v>
      </c>
      <c r="B6" s="4" t="s">
        <v>631</v>
      </c>
    </row>
    <row r="7" spans="1:4">
      <c r="A7" s="4" t="s">
        <v>632</v>
      </c>
      <c r="B7" s="4" t="s">
        <v>633</v>
      </c>
    </row>
    <row r="8" spans="1:4">
      <c r="A8" s="4" t="s">
        <v>366</v>
      </c>
    </row>
    <row r="9" spans="1:4">
      <c r="A9" s="3" t="s">
        <v>338</v>
      </c>
    </row>
    <row r="10" spans="1:4">
      <c r="A10" s="4" t="s">
        <v>368</v>
      </c>
      <c r="C10" s="4" t="s">
        <v>634</v>
      </c>
      <c r="D10" s="4" t="s">
        <v>635</v>
      </c>
    </row>
    <row r="11" spans="1:4">
      <c r="A11" s="4" t="s">
        <v>362</v>
      </c>
      <c r="C11" s="4" t="s">
        <v>636</v>
      </c>
      <c r="D11" s="4" t="s">
        <v>637</v>
      </c>
    </row>
    <row r="12" spans="1:4">
      <c r="A12" s="4" t="s">
        <v>632</v>
      </c>
      <c r="C12" s="4" t="s">
        <v>638</v>
      </c>
      <c r="D12" s="4" t="s">
        <v>639</v>
      </c>
    </row>
    <row r="13" spans="1:4">
      <c r="A13" s="4" t="s">
        <v>374</v>
      </c>
    </row>
    <row r="14" spans="1:4">
      <c r="A14" s="3" t="s">
        <v>338</v>
      </c>
    </row>
    <row r="15" spans="1:4">
      <c r="A15" s="4" t="s">
        <v>368</v>
      </c>
      <c r="C15" s="4" t="s">
        <v>640</v>
      </c>
      <c r="D15" s="4" t="s">
        <v>641</v>
      </c>
    </row>
    <row r="16" spans="1:4">
      <c r="A16" s="4" t="s">
        <v>362</v>
      </c>
      <c r="C16" s="4" t="s">
        <v>367</v>
      </c>
      <c r="D16" s="4" t="s">
        <v>642</v>
      </c>
    </row>
    <row r="17" spans="1:4">
      <c r="A17" s="4" t="s">
        <v>632</v>
      </c>
      <c r="C17" s="4" t="s">
        <v>643</v>
      </c>
      <c r="D17" s="4" t="s">
        <v>64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14"/>
  </cols>
  <sheetData>
    <row r="1" spans="1:4">
      <c r="A1" s="1" t="s">
        <v>644</v>
      </c>
      <c r="B1" s="2" t="s">
        <v>1</v>
      </c>
      <c r="C1" s="2" t="s">
        <v>62</v>
      </c>
    </row>
    <row r="2" spans="1:4">
      <c r="B2" s="2" t="s">
        <v>2</v>
      </c>
      <c r="C2" s="2" t="s">
        <v>16</v>
      </c>
      <c r="D2" s="2" t="s">
        <v>17</v>
      </c>
    </row>
    <row r="3" spans="1:4">
      <c r="A3" s="3" t="s">
        <v>645</v>
      </c>
    </row>
    <row r="4" spans="1:4">
      <c r="A4" s="4" t="s">
        <v>543</v>
      </c>
      <c r="B4" s="6" t="n">
        <v>1018590</v>
      </c>
      <c r="C4" s="6" t="n">
        <v>633482</v>
      </c>
      <c r="D4" s="6" t="n">
        <v>590047</v>
      </c>
    </row>
    <row r="5" spans="1:4">
      <c r="A5" s="4" t="s">
        <v>544</v>
      </c>
      <c r="B5" s="6" t="n">
        <v>277875</v>
      </c>
      <c r="C5" s="6" t="n">
        <v>507879</v>
      </c>
      <c r="D5" s="6" t="n">
        <v>186736</v>
      </c>
    </row>
    <row r="6" spans="1:4">
      <c r="A6" s="4" t="s">
        <v>545</v>
      </c>
      <c r="B6" s="6" t="n">
        <v>-10272</v>
      </c>
      <c r="C6" s="6" t="n">
        <v>-78664</v>
      </c>
      <c r="D6" s="6" t="n">
        <v>-80706</v>
      </c>
    </row>
    <row r="7" spans="1:4">
      <c r="A7" s="4" t="s">
        <v>625</v>
      </c>
      <c r="B7" s="6" t="n">
        <v>-179298</v>
      </c>
      <c r="C7" s="6" t="n">
        <v>-44107</v>
      </c>
      <c r="D7" s="6" t="n">
        <v>-62595</v>
      </c>
    </row>
    <row r="8" spans="1:4">
      <c r="A8" s="4" t="s">
        <v>547</v>
      </c>
      <c r="B8" s="6" t="n">
        <v>1106895</v>
      </c>
      <c r="C8" s="6" t="n">
        <v>1018590</v>
      </c>
      <c r="D8" s="6" t="n">
        <v>633482</v>
      </c>
    </row>
    <row r="9" spans="1:4">
      <c r="A9" s="3" t="s">
        <v>548</v>
      </c>
    </row>
    <row r="10" spans="1:4">
      <c r="A10" s="4" t="s">
        <v>543</v>
      </c>
      <c r="B10" s="9" t="n">
        <v>5.04</v>
      </c>
      <c r="C10" s="9" t="n">
        <v>3.36</v>
      </c>
      <c r="D10" s="9" t="n">
        <v>0.71</v>
      </c>
    </row>
    <row r="11" spans="1:4">
      <c r="A11" s="4" t="s">
        <v>544</v>
      </c>
      <c r="B11" s="11" t="n">
        <v>6.09</v>
      </c>
      <c r="C11" s="11" t="n">
        <v>6.3</v>
      </c>
      <c r="D11" s="11" t="n">
        <v>10.07</v>
      </c>
    </row>
    <row r="12" spans="1:4">
      <c r="A12" s="4" t="s">
        <v>545</v>
      </c>
      <c r="B12" s="11" t="n">
        <v>1.97</v>
      </c>
      <c r="C12" s="11" t="n">
        <v>0.6</v>
      </c>
      <c r="D12" s="11" t="n">
        <v>0.67</v>
      </c>
    </row>
    <row r="13" spans="1:4">
      <c r="A13" s="4" t="s">
        <v>625</v>
      </c>
      <c r="B13" s="11" t="n">
        <v>6.5</v>
      </c>
      <c r="C13" s="11" t="n">
        <v>3.19</v>
      </c>
      <c r="D13" s="11" t="n">
        <v>1.96</v>
      </c>
    </row>
    <row r="14" spans="1:4">
      <c r="A14" s="4" t="s">
        <v>547</v>
      </c>
      <c r="B14" s="11" t="n">
        <v>5.1</v>
      </c>
      <c r="C14" s="9" t="n">
        <v>5.04</v>
      </c>
      <c r="D14" s="11" t="n">
        <v>3.36</v>
      </c>
    </row>
    <row r="15" spans="1:4">
      <c r="A15" s="4" t="s">
        <v>610</v>
      </c>
      <c r="C15" s="7" t="n">
        <v>1704121</v>
      </c>
    </row>
    <row r="16" spans="1:4">
      <c r="A16" s="4" t="s">
        <v>609</v>
      </c>
      <c r="B16" s="9" t="n">
        <v>3.33</v>
      </c>
      <c r="C16" s="9" t="n">
        <v>5.66</v>
      </c>
      <c r="D16" s="9" t="n">
        <v>8.51</v>
      </c>
    </row>
    <row r="17" spans="1:4">
      <c r="A17" s="4" t="s">
        <v>646</v>
      </c>
      <c r="B17" s="4" t="s">
        <v>647</v>
      </c>
    </row>
    <row r="18" spans="1:4">
      <c r="A18" s="4" t="s">
        <v>648</v>
      </c>
      <c r="B18" s="6" t="n">
        <v>649421</v>
      </c>
    </row>
    <row r="19" spans="1:4">
      <c r="A19" s="4" t="s">
        <v>649</v>
      </c>
      <c r="B19" s="4" t="s">
        <v>650</v>
      </c>
    </row>
    <row r="20" spans="1:4">
      <c r="A20" s="4" t="s">
        <v>651</v>
      </c>
      <c r="B20" s="9" t="n">
        <v>3.89</v>
      </c>
    </row>
    <row r="21" spans="1:4">
      <c r="A21" s="4" t="s">
        <v>612</v>
      </c>
      <c r="B21" s="4" t="s">
        <v>613</v>
      </c>
      <c r="C21" s="4" t="s">
        <v>614</v>
      </c>
    </row>
    <row r="22" spans="1:4">
      <c r="A22" s="4" t="s">
        <v>611</v>
      </c>
      <c r="B22" s="7" t="n">
        <v>3114452</v>
      </c>
      <c r="C22" s="7" t="n">
        <v>387222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652</v>
      </c>
      <c r="B1" s="2" t="s">
        <v>1</v>
      </c>
      <c r="C1" s="2" t="s">
        <v>62</v>
      </c>
    </row>
    <row r="2" spans="1:3">
      <c r="B2" s="2" t="s">
        <v>2</v>
      </c>
      <c r="C2" s="2" t="s">
        <v>16</v>
      </c>
    </row>
    <row r="3" spans="1:3">
      <c r="A3" s="3" t="s">
        <v>653</v>
      </c>
    </row>
    <row r="4" spans="1:3">
      <c r="A4" s="4" t="s">
        <v>654</v>
      </c>
      <c r="C4" s="6" t="n">
        <v>1018590</v>
      </c>
    </row>
    <row r="5" spans="1:3">
      <c r="A5" s="4" t="s">
        <v>655</v>
      </c>
      <c r="C5" s="4" t="s">
        <v>656</v>
      </c>
    </row>
    <row r="6" spans="1:3">
      <c r="A6" s="4" t="s">
        <v>548</v>
      </c>
      <c r="C6" s="9" t="n">
        <v>5.04</v>
      </c>
    </row>
    <row r="7" spans="1:3">
      <c r="A7" s="3" t="s">
        <v>657</v>
      </c>
    </row>
    <row r="8" spans="1:3">
      <c r="A8" s="4" t="s">
        <v>654</v>
      </c>
      <c r="B8" s="6" t="n">
        <v>649421</v>
      </c>
      <c r="C8" s="6" t="n">
        <v>473696</v>
      </c>
    </row>
    <row r="9" spans="1:3">
      <c r="A9" s="4" t="s">
        <v>655</v>
      </c>
      <c r="B9" s="4" t="s">
        <v>650</v>
      </c>
      <c r="C9" s="4" t="s">
        <v>658</v>
      </c>
    </row>
    <row r="10" spans="1:3">
      <c r="A10" s="4" t="s">
        <v>659</v>
      </c>
      <c r="B10" s="9" t="n">
        <v>3.89</v>
      </c>
      <c r="C10" s="9" t="n">
        <v>2.67</v>
      </c>
    </row>
    <row r="11" spans="1:3">
      <c r="A11" s="3" t="s">
        <v>660</v>
      </c>
    </row>
    <row r="12" spans="1:3">
      <c r="A12" s="4" t="s">
        <v>654</v>
      </c>
      <c r="C12" s="6" t="n">
        <v>473696</v>
      </c>
    </row>
    <row r="13" spans="1:3">
      <c r="A13" s="4" t="s">
        <v>655</v>
      </c>
      <c r="C13" s="4" t="s">
        <v>658</v>
      </c>
    </row>
    <row r="14" spans="1:3">
      <c r="A14" s="4" t="s">
        <v>659</v>
      </c>
      <c r="C14" s="9" t="n">
        <v>2.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6"/>
    <col customWidth="1" max="6" min="6" width="14"/>
    <col customWidth="1" max="7" min="7" width="14"/>
  </cols>
  <sheetData>
    <row r="1" spans="1:7">
      <c r="A1" s="1" t="s">
        <v>110</v>
      </c>
      <c r="B1" s="2" t="s">
        <v>111</v>
      </c>
      <c r="D1" s="2" t="s">
        <v>1</v>
      </c>
      <c r="E1" s="2" t="s">
        <v>62</v>
      </c>
    </row>
    <row r="2" spans="1:7">
      <c r="B2" s="2" t="s">
        <v>112</v>
      </c>
      <c r="C2" s="2" t="s">
        <v>113</v>
      </c>
      <c r="D2" s="2" t="s">
        <v>2</v>
      </c>
      <c r="E2" s="2" t="s">
        <v>16</v>
      </c>
      <c r="F2" s="2" t="s">
        <v>17</v>
      </c>
      <c r="G2" s="2" t="s">
        <v>114</v>
      </c>
    </row>
    <row r="3" spans="1:7">
      <c r="A3" s="3" t="s">
        <v>115</v>
      </c>
    </row>
    <row r="4" spans="1:7">
      <c r="A4" s="4" t="s">
        <v>116</v>
      </c>
      <c r="B4" s="6" t="n">
        <v>2500000</v>
      </c>
    </row>
    <row r="5" spans="1:7">
      <c r="A5" s="4" t="s">
        <v>117</v>
      </c>
      <c r="D5" s="6" t="n">
        <v>10272</v>
      </c>
      <c r="E5" s="6" t="n">
        <v>78664</v>
      </c>
      <c r="F5" s="6" t="n">
        <v>80706</v>
      </c>
    </row>
    <row r="6" spans="1:7">
      <c r="A6" s="4" t="s">
        <v>89</v>
      </c>
    </row>
    <row r="7" spans="1:7">
      <c r="A7" s="3" t="s">
        <v>115</v>
      </c>
    </row>
    <row r="8" spans="1:7">
      <c r="A8" s="4" t="s">
        <v>116</v>
      </c>
      <c r="D8" s="6" t="n">
        <v>1886000</v>
      </c>
      <c r="F8" s="6" t="n">
        <v>2700000</v>
      </c>
    </row>
    <row r="9" spans="1:7">
      <c r="A9" s="4" t="s">
        <v>118</v>
      </c>
      <c r="E9" s="6" t="n">
        <v>66707</v>
      </c>
      <c r="F9" s="6" t="n">
        <v>80706</v>
      </c>
    </row>
    <row r="10" spans="1:7">
      <c r="A10" s="4" t="s">
        <v>119</v>
      </c>
      <c r="F10" s="6" t="n">
        <v>2899</v>
      </c>
    </row>
    <row r="11" spans="1:7">
      <c r="A11" s="4" t="s">
        <v>120</v>
      </c>
      <c r="E11" s="6" t="n">
        <v>10442</v>
      </c>
    </row>
    <row r="12" spans="1:7">
      <c r="A12" s="4" t="s">
        <v>121</v>
      </c>
      <c r="E12" s="6" t="n">
        <v>40047</v>
      </c>
    </row>
    <row r="13" spans="1:7">
      <c r="A13" s="4" t="s">
        <v>117</v>
      </c>
      <c r="D13" s="6" t="n">
        <v>6812</v>
      </c>
    </row>
    <row r="14" spans="1:7">
      <c r="A14" s="4" t="s">
        <v>122</v>
      </c>
      <c r="D14" s="6" t="n">
        <v>30000</v>
      </c>
    </row>
    <row r="15" spans="1:7">
      <c r="A15" s="4" t="s">
        <v>123</v>
      </c>
    </row>
    <row r="16" spans="1:7">
      <c r="A16" s="3" t="s">
        <v>115</v>
      </c>
    </row>
    <row r="17" spans="1:7">
      <c r="A17" s="4" t="s">
        <v>124</v>
      </c>
      <c r="B17" s="6" t="n">
        <v>49960</v>
      </c>
    </row>
    <row r="18" spans="1:7">
      <c r="A18" s="4" t="s">
        <v>125</v>
      </c>
      <c r="B18" s="6" t="n">
        <v>810057</v>
      </c>
    </row>
    <row r="19" spans="1:7">
      <c r="A19" s="4" t="s">
        <v>126</v>
      </c>
      <c r="B19" s="6" t="n">
        <v>836666</v>
      </c>
    </row>
    <row r="20" spans="1:7">
      <c r="A20" s="4" t="s">
        <v>127</v>
      </c>
      <c r="B20" s="6" t="n">
        <v>36167</v>
      </c>
    </row>
    <row r="21" spans="1:7">
      <c r="A21" s="4" t="s">
        <v>88</v>
      </c>
    </row>
    <row r="22" spans="1:7">
      <c r="A22" s="3" t="s">
        <v>115</v>
      </c>
    </row>
    <row r="23" spans="1:7">
      <c r="A23" s="4" t="s">
        <v>128</v>
      </c>
      <c r="C23" s="6" t="n">
        <v>1891419</v>
      </c>
    </row>
    <row r="24" spans="1:7">
      <c r="A24" s="4" t="s">
        <v>129</v>
      </c>
      <c r="G24" s="9" t="n">
        <v>2.67</v>
      </c>
    </row>
  </sheetData>
  <mergeCells count="3">
    <mergeCell ref="A1:A2"/>
    <mergeCell ref="B1:C1"/>
    <mergeCell ref="E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61</v>
      </c>
      <c r="B1" s="2" t="s">
        <v>62</v>
      </c>
    </row>
    <row r="2" spans="1:3">
      <c r="B2" s="2" t="s">
        <v>16</v>
      </c>
      <c r="C2" s="2" t="s">
        <v>17</v>
      </c>
    </row>
    <row r="3" spans="1:3">
      <c r="A3" s="3" t="s">
        <v>662</v>
      </c>
    </row>
    <row r="4" spans="1:3">
      <c r="A4" s="4" t="s">
        <v>663</v>
      </c>
      <c r="B4" s="4" t="s">
        <v>29</v>
      </c>
      <c r="C4" s="4" t="s">
        <v>29</v>
      </c>
    </row>
    <row r="5" spans="1:3">
      <c r="A5" s="4" t="s">
        <v>664</v>
      </c>
      <c r="B5" s="4" t="s">
        <v>29</v>
      </c>
      <c r="C5" s="4" t="s">
        <v>29</v>
      </c>
    </row>
    <row r="6" spans="1:3">
      <c r="A6" s="3" t="s">
        <v>665</v>
      </c>
    </row>
    <row r="7" spans="1:3">
      <c r="A7" s="4" t="s">
        <v>663</v>
      </c>
      <c r="B7" s="4" t="s">
        <v>29</v>
      </c>
      <c r="C7" s="4" t="s">
        <v>29</v>
      </c>
    </row>
    <row r="8" spans="1:3">
      <c r="A8" s="4" t="s">
        <v>664</v>
      </c>
      <c r="B8" s="4" t="s">
        <v>29</v>
      </c>
      <c r="C8" s="4" t="s">
        <v>29</v>
      </c>
    </row>
    <row r="9" spans="1:3">
      <c r="A9" s="4" t="s">
        <v>87</v>
      </c>
      <c r="B9" s="4" t="s">
        <v>29</v>
      </c>
      <c r="C9" s="4" t="s">
        <v>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66</v>
      </c>
      <c r="B1" s="2" t="s">
        <v>62</v>
      </c>
    </row>
    <row r="2" spans="1:3">
      <c r="B2" s="2" t="s">
        <v>16</v>
      </c>
      <c r="C2" s="2" t="s">
        <v>17</v>
      </c>
    </row>
    <row r="3" spans="1:3">
      <c r="A3" s="3" t="s">
        <v>207</v>
      </c>
    </row>
    <row r="4" spans="1:3">
      <c r="A4" s="4" t="s">
        <v>667</v>
      </c>
      <c r="B4" s="7" t="n">
        <v>-4162691</v>
      </c>
      <c r="C4" s="7" t="n">
        <v>-2247353</v>
      </c>
    </row>
    <row r="5" spans="1:3">
      <c r="A5" s="4" t="s">
        <v>668</v>
      </c>
      <c r="B5" s="6" t="n">
        <v>-344247</v>
      </c>
      <c r="C5" s="6" t="n">
        <v>-186475</v>
      </c>
    </row>
    <row r="6" spans="1:3">
      <c r="A6" s="4" t="s">
        <v>669</v>
      </c>
      <c r="B6" s="6" t="n">
        <v>239213</v>
      </c>
      <c r="C6" s="6" t="n">
        <v>4985</v>
      </c>
    </row>
    <row r="7" spans="1:3">
      <c r="A7" s="4" t="s">
        <v>670</v>
      </c>
      <c r="B7" s="6" t="n">
        <v>-161018</v>
      </c>
      <c r="C7" s="6" t="n">
        <v>162061</v>
      </c>
    </row>
    <row r="8" spans="1:3">
      <c r="A8" s="4" t="s">
        <v>671</v>
      </c>
      <c r="B8" s="7" t="n">
        <v>-454031</v>
      </c>
      <c r="C8" s="6" t="n">
        <v>-180687</v>
      </c>
    </row>
    <row r="9" spans="1:3">
      <c r="A9" s="4" t="s">
        <v>672</v>
      </c>
      <c r="B9" s="4" t="s">
        <v>29</v>
      </c>
      <c r="C9" s="7" t="n">
        <v>32774</v>
      </c>
    </row>
    <row r="10" spans="1:3">
      <c r="A10" s="4" t="s">
        <v>103</v>
      </c>
      <c r="B10" s="7" t="n">
        <v>135008</v>
      </c>
      <c r="C10" s="4" t="s">
        <v>29</v>
      </c>
    </row>
    <row r="11" spans="1:3">
      <c r="A11" s="4" t="s">
        <v>673</v>
      </c>
      <c r="B11" s="7" t="n">
        <v>4747766</v>
      </c>
      <c r="C11" s="7" t="n">
        <v>2414695</v>
      </c>
    </row>
    <row r="12" spans="1:3">
      <c r="A12" s="4" t="s">
        <v>87</v>
      </c>
      <c r="B12" s="4" t="s">
        <v>29</v>
      </c>
      <c r="C12" s="4" t="s">
        <v>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74</v>
      </c>
      <c r="B1" s="2" t="s">
        <v>16</v>
      </c>
      <c r="C1" s="2" t="s">
        <v>17</v>
      </c>
    </row>
    <row r="2" spans="1:3">
      <c r="A2" s="3" t="s">
        <v>675</v>
      </c>
    </row>
    <row r="3" spans="1:3">
      <c r="A3" s="4" t="s">
        <v>676</v>
      </c>
      <c r="B3" s="7" t="n">
        <v>8141857</v>
      </c>
      <c r="C3" s="7" t="n">
        <v>4167785</v>
      </c>
    </row>
    <row r="4" spans="1:3">
      <c r="A4" s="4" t="s">
        <v>671</v>
      </c>
      <c r="B4" s="6" t="n">
        <v>961445</v>
      </c>
      <c r="C4" s="6" t="n">
        <v>424739</v>
      </c>
    </row>
    <row r="5" spans="1:3">
      <c r="A5" s="4" t="s">
        <v>677</v>
      </c>
      <c r="B5" s="6" t="n">
        <v>484954</v>
      </c>
      <c r="C5" s="6" t="n">
        <v>247966</v>
      </c>
    </row>
    <row r="6" spans="1:3">
      <c r="A6" s="4" t="s">
        <v>678</v>
      </c>
      <c r="B6" s="7" t="n">
        <v>-9588256</v>
      </c>
      <c r="C6" s="7" t="n">
        <v>-4840490</v>
      </c>
    </row>
    <row r="7" spans="1:3">
      <c r="A7" s="4" t="s">
        <v>679</v>
      </c>
      <c r="B7" s="4" t="s">
        <v>29</v>
      </c>
      <c r="C7" s="4" t="s">
        <v>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r="A1" s="1" t="s">
        <v>680</v>
      </c>
      <c r="B1" s="2" t="s">
        <v>62</v>
      </c>
    </row>
    <row r="2" spans="1:2">
      <c r="B2" s="2" t="s">
        <v>439</v>
      </c>
    </row>
    <row r="3" spans="1:2">
      <c r="A3" s="3" t="s">
        <v>207</v>
      </c>
    </row>
    <row r="4" spans="1:2">
      <c r="A4" s="4" t="s">
        <v>681</v>
      </c>
      <c r="B4" s="4" t="s">
        <v>682</v>
      </c>
    </row>
    <row r="5" spans="1:2">
      <c r="A5" s="4" t="s">
        <v>683</v>
      </c>
      <c r="B5" s="7" t="n">
        <v>4747766</v>
      </c>
    </row>
    <row r="6" spans="1:2">
      <c r="A6" s="3" t="s">
        <v>684</v>
      </c>
    </row>
    <row r="7" spans="1:2">
      <c r="A7" s="4" t="s">
        <v>685</v>
      </c>
      <c r="B7" s="7" t="n">
        <v>42039675</v>
      </c>
    </row>
    <row r="8" spans="1:2">
      <c r="A8" s="4" t="s">
        <v>366</v>
      </c>
    </row>
    <row r="9" spans="1:2">
      <c r="A9" s="3" t="s">
        <v>684</v>
      </c>
    </row>
    <row r="10" spans="1:2">
      <c r="A10" s="4" t="s">
        <v>686</v>
      </c>
      <c r="B10" s="4" t="s">
        <v>6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688</v>
      </c>
      <c r="B1" s="2" t="s">
        <v>62</v>
      </c>
    </row>
    <row r="2" spans="1:4">
      <c r="B2" s="2" t="s">
        <v>16</v>
      </c>
      <c r="C2" s="2" t="s">
        <v>17</v>
      </c>
      <c r="D2" s="2" t="s">
        <v>2</v>
      </c>
    </row>
    <row r="3" spans="1:4">
      <c r="A3" s="3" t="s">
        <v>689</v>
      </c>
    </row>
    <row r="4" spans="1:4">
      <c r="A4" s="4" t="s">
        <v>690</v>
      </c>
      <c r="B4" s="7" t="n">
        <v>26750</v>
      </c>
      <c r="C4" s="7" t="n">
        <v>13000</v>
      </c>
    </row>
    <row r="5" spans="1:4">
      <c r="A5" s="4" t="s">
        <v>691</v>
      </c>
      <c r="B5" s="6" t="n">
        <v>48642</v>
      </c>
      <c r="C5" s="6" t="n">
        <v>24946</v>
      </c>
      <c r="D5" s="7" t="n">
        <v>58017</v>
      </c>
    </row>
    <row r="6" spans="1:4">
      <c r="A6" s="4" t="s">
        <v>692</v>
      </c>
    </row>
    <row r="7" spans="1:4">
      <c r="A7" s="3" t="s">
        <v>689</v>
      </c>
    </row>
    <row r="8" spans="1:4">
      <c r="A8" s="4" t="s">
        <v>693</v>
      </c>
      <c r="B8" s="6" t="n">
        <v>28000</v>
      </c>
      <c r="C8" s="6" t="n">
        <v>34480</v>
      </c>
    </row>
    <row r="9" spans="1:4">
      <c r="A9" s="4" t="s">
        <v>694</v>
      </c>
    </row>
    <row r="10" spans="1:4">
      <c r="A10" s="3" t="s">
        <v>689</v>
      </c>
    </row>
    <row r="11" spans="1:4">
      <c r="A11" s="4" t="s">
        <v>695</v>
      </c>
      <c r="B11" s="6" t="n">
        <v>32000</v>
      </c>
      <c r="C11" s="6" t="n">
        <v>5000</v>
      </c>
    </row>
    <row r="12" spans="1:4">
      <c r="A12" s="4" t="s">
        <v>696</v>
      </c>
    </row>
    <row r="13" spans="1:4">
      <c r="A13" s="3" t="s">
        <v>689</v>
      </c>
    </row>
    <row r="14" spans="1:4">
      <c r="A14" s="4" t="s">
        <v>695</v>
      </c>
      <c r="B14" s="7" t="n">
        <v>37000</v>
      </c>
      <c r="C14" s="7" t="n">
        <v>108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697</v>
      </c>
      <c r="B1" s="2" t="s">
        <v>111</v>
      </c>
      <c r="C1" s="2" t="s">
        <v>62</v>
      </c>
    </row>
    <row r="2" spans="1:3">
      <c r="B2" s="2" t="s">
        <v>698</v>
      </c>
      <c r="C2" s="2" t="s">
        <v>16</v>
      </c>
    </row>
    <row r="3" spans="1:3">
      <c r="A3" s="3" t="s">
        <v>214</v>
      </c>
    </row>
    <row r="4" spans="1:3">
      <c r="A4" s="4" t="s">
        <v>449</v>
      </c>
      <c r="C4" s="10" t="n">
        <v>0.4348</v>
      </c>
    </row>
    <row r="5" spans="1:3">
      <c r="A5" s="4" t="s">
        <v>699</v>
      </c>
      <c r="B5" s="10" t="n">
        <v>0.43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0</v>
      </c>
      <c r="B1" s="2" t="s">
        <v>61</v>
      </c>
      <c r="D1" s="2" t="s">
        <v>1</v>
      </c>
      <c r="F1" s="2" t="s">
        <v>62</v>
      </c>
    </row>
    <row r="2" spans="1:7">
      <c r="B2" s="2" t="s">
        <v>2</v>
      </c>
      <c r="C2" s="2" t="s">
        <v>63</v>
      </c>
      <c r="D2" s="2" t="s">
        <v>2</v>
      </c>
      <c r="E2" s="2" t="s">
        <v>63</v>
      </c>
      <c r="F2" s="2" t="s">
        <v>16</v>
      </c>
      <c r="G2" s="2" t="s">
        <v>17</v>
      </c>
    </row>
    <row r="3" spans="1:7">
      <c r="A3" s="3" t="s">
        <v>214</v>
      </c>
    </row>
    <row r="4" spans="1:7">
      <c r="A4" s="4" t="s">
        <v>74</v>
      </c>
      <c r="B4" s="7" t="n">
        <v>-5427709</v>
      </c>
      <c r="C4" s="7" t="n">
        <v>-3127269</v>
      </c>
      <c r="D4" s="7" t="n">
        <v>-14357325</v>
      </c>
      <c r="E4" s="7" t="n">
        <v>-8508592</v>
      </c>
      <c r="F4" s="7" t="n">
        <v>-12243211</v>
      </c>
      <c r="G4" s="7" t="n">
        <v>-6609864</v>
      </c>
    </row>
    <row r="5" spans="1:7">
      <c r="A5" s="4" t="s">
        <v>75</v>
      </c>
      <c r="B5" s="6" t="n">
        <v>-242244</v>
      </c>
      <c r="C5" s="6" t="n">
        <v>-126865</v>
      </c>
      <c r="D5" s="6" t="n">
        <v>-549190</v>
      </c>
      <c r="E5" s="6" t="n">
        <v>-330675</v>
      </c>
      <c r="F5" s="7" t="n">
        <v>-454394</v>
      </c>
      <c r="G5" s="6" t="n">
        <v>-198516</v>
      </c>
    </row>
    <row r="6" spans="1:7">
      <c r="A6" s="4" t="s">
        <v>76</v>
      </c>
      <c r="F6" s="4" t="s">
        <v>29</v>
      </c>
      <c r="G6" s="6" t="n">
        <v>-2300000</v>
      </c>
    </row>
    <row r="7" spans="1:7">
      <c r="A7" s="4" t="s">
        <v>77</v>
      </c>
      <c r="F7" s="4" t="s">
        <v>29</v>
      </c>
      <c r="G7" s="6" t="n">
        <v>-361668</v>
      </c>
    </row>
    <row r="8" spans="1:7">
      <c r="A8" s="4" t="s">
        <v>78</v>
      </c>
      <c r="B8" s="7" t="n">
        <v>-5185465</v>
      </c>
      <c r="C8" s="7" t="n">
        <v>-3000404</v>
      </c>
      <c r="D8" s="7" t="n">
        <v>-13808135</v>
      </c>
      <c r="E8" s="7" t="n">
        <v>-8177917</v>
      </c>
      <c r="F8" s="7" t="n">
        <v>-11788817</v>
      </c>
      <c r="G8" s="7" t="n">
        <v>-9073016</v>
      </c>
    </row>
    <row r="9" spans="1:7">
      <c r="A9" s="4" t="s">
        <v>80</v>
      </c>
      <c r="B9" s="6" t="n">
        <v>8408376</v>
      </c>
      <c r="C9" s="6" t="n">
        <v>6469272</v>
      </c>
      <c r="D9" s="6" t="n">
        <v>7880637</v>
      </c>
      <c r="E9" s="6" t="n">
        <v>6445129</v>
      </c>
      <c r="F9" s="6" t="n">
        <v>6454866</v>
      </c>
      <c r="G9" s="6" t="n">
        <v>3747357</v>
      </c>
    </row>
    <row r="10" spans="1:7">
      <c r="A10" s="4" t="s">
        <v>79</v>
      </c>
      <c r="B10" s="9" t="n">
        <v>-0.62</v>
      </c>
      <c r="C10" s="9" t="n">
        <v>-0.46</v>
      </c>
      <c r="D10" s="9" t="n">
        <v>-1.75</v>
      </c>
      <c r="E10" s="9" t="n">
        <v>-1.27</v>
      </c>
      <c r="F10" s="9" t="n">
        <v>-1.83</v>
      </c>
      <c r="G10" s="9" t="n">
        <v>-2.42</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01</v>
      </c>
      <c r="B1" s="2" t="s">
        <v>1</v>
      </c>
      <c r="D1" s="2" t="s">
        <v>62</v>
      </c>
    </row>
    <row r="2" spans="1:5">
      <c r="B2" s="2" t="s">
        <v>2</v>
      </c>
      <c r="C2" s="2" t="s">
        <v>63</v>
      </c>
      <c r="D2" s="2" t="s">
        <v>16</v>
      </c>
      <c r="E2" s="2" t="s">
        <v>17</v>
      </c>
    </row>
    <row r="3" spans="1:5">
      <c r="A3" s="4" t="s">
        <v>619</v>
      </c>
    </row>
    <row r="4" spans="1:5">
      <c r="A4" s="3" t="s">
        <v>702</v>
      </c>
    </row>
    <row r="5" spans="1:5">
      <c r="A5" s="4" t="s">
        <v>703</v>
      </c>
      <c r="B5" s="6" t="n">
        <v>1106895</v>
      </c>
      <c r="C5" s="6" t="n">
        <v>836961</v>
      </c>
      <c r="D5" s="6" t="n">
        <v>1018590</v>
      </c>
      <c r="E5" s="6" t="n">
        <v>633482</v>
      </c>
    </row>
    <row r="6" spans="1:5">
      <c r="A6" s="4" t="s">
        <v>598</v>
      </c>
    </row>
    <row r="7" spans="1:5">
      <c r="A7" s="3" t="s">
        <v>702</v>
      </c>
    </row>
    <row r="8" spans="1:5">
      <c r="A8" s="4" t="s">
        <v>703</v>
      </c>
      <c r="B8" s="6" t="n">
        <v>17392</v>
      </c>
      <c r="C8" s="6" t="n">
        <v>17392</v>
      </c>
      <c r="D8" s="6" t="n">
        <v>142392</v>
      </c>
      <c r="E8" s="6" t="n">
        <v>178159</v>
      </c>
    </row>
    <row r="9" spans="1:5">
      <c r="A9" s="4" t="s">
        <v>704</v>
      </c>
    </row>
    <row r="10" spans="1:5">
      <c r="A10" s="3" t="s">
        <v>702</v>
      </c>
    </row>
    <row r="11" spans="1:5">
      <c r="A11" s="4" t="s">
        <v>703</v>
      </c>
      <c r="B11" s="6" t="n">
        <v>125000</v>
      </c>
      <c r="C11" s="6" t="n">
        <v>12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705</v>
      </c>
      <c r="B1" s="2" t="s">
        <v>706</v>
      </c>
      <c r="C1" s="2" t="s">
        <v>63</v>
      </c>
      <c r="D1" s="2" t="s">
        <v>16</v>
      </c>
      <c r="E1" s="2" t="s">
        <v>17</v>
      </c>
    </row>
    <row r="2" spans="1:5">
      <c r="A2" s="3" t="s">
        <v>217</v>
      </c>
    </row>
    <row r="3" spans="1:5">
      <c r="A3" s="4" t="s">
        <v>707</v>
      </c>
      <c r="B3" s="4" t="s">
        <v>355</v>
      </c>
    </row>
    <row r="4" spans="1:5">
      <c r="A4" s="4" t="s">
        <v>708</v>
      </c>
      <c r="B4" s="7" t="n">
        <v>10341</v>
      </c>
      <c r="C4" s="7" t="n">
        <v>11638</v>
      </c>
      <c r="E4" s="7" t="n">
        <v>4046</v>
      </c>
    </row>
    <row r="5" spans="1:5">
      <c r="A5" s="4" t="s">
        <v>709</v>
      </c>
      <c r="D5" s="7" t="n">
        <v>100973</v>
      </c>
      <c r="E5" s="7" t="n">
        <v>483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10</v>
      </c>
      <c r="B1" s="2" t="s">
        <v>439</v>
      </c>
    </row>
    <row r="2" spans="1:2">
      <c r="A2" s="3" t="s">
        <v>711</v>
      </c>
    </row>
    <row r="3" spans="1:2">
      <c r="A3" s="6" t="n">
        <v>2015</v>
      </c>
      <c r="B3" s="7" t="n">
        <v>192833</v>
      </c>
    </row>
    <row r="4" spans="1:2">
      <c r="A4" s="6" t="n">
        <v>2016</v>
      </c>
      <c r="B4" s="6" t="n">
        <v>218271</v>
      </c>
    </row>
    <row r="5" spans="1:2">
      <c r="A5" s="6" t="n">
        <v>2017</v>
      </c>
      <c r="B5" s="6" t="n">
        <v>224282</v>
      </c>
    </row>
    <row r="6" spans="1:2">
      <c r="A6" s="6" t="n">
        <v>2018</v>
      </c>
      <c r="B6" s="6" t="n">
        <v>231010</v>
      </c>
    </row>
    <row r="7" spans="1:2">
      <c r="A7" s="6" t="n">
        <v>2019</v>
      </c>
      <c r="B7" s="6" t="n">
        <v>194401</v>
      </c>
    </row>
    <row r="8" spans="1:2">
      <c r="A8" s="4" t="s">
        <v>87</v>
      </c>
      <c r="B8" s="7" t="n">
        <v>10607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30</v>
      </c>
      <c r="B1" s="2" t="s">
        <v>1</v>
      </c>
      <c r="D1" s="2" t="s">
        <v>62</v>
      </c>
    </row>
    <row r="2" spans="1:5">
      <c r="B2" s="2" t="s">
        <v>2</v>
      </c>
      <c r="C2" s="2" t="s">
        <v>63</v>
      </c>
      <c r="D2" s="2" t="s">
        <v>16</v>
      </c>
      <c r="E2" s="2" t="s">
        <v>17</v>
      </c>
    </row>
    <row r="3" spans="1:5">
      <c r="A3" s="3" t="s">
        <v>131</v>
      </c>
    </row>
    <row r="4" spans="1:5">
      <c r="A4" s="4" t="s">
        <v>74</v>
      </c>
      <c r="B4" s="7" t="n">
        <v>-14357325</v>
      </c>
      <c r="C4" s="7" t="n">
        <v>-8508592</v>
      </c>
      <c r="D4" s="7" t="n">
        <v>-12243211</v>
      </c>
      <c r="E4" s="7" t="n">
        <v>-6609864</v>
      </c>
    </row>
    <row r="5" spans="1:5">
      <c r="A5" s="3" t="s">
        <v>132</v>
      </c>
    </row>
    <row r="6" spans="1:5">
      <c r="A6" s="4" t="s">
        <v>133</v>
      </c>
      <c r="B6" s="6" t="n">
        <v>84373</v>
      </c>
      <c r="C6" s="6" t="n">
        <v>41850</v>
      </c>
      <c r="D6" s="6" t="n">
        <v>66895</v>
      </c>
      <c r="E6" s="6" t="n">
        <v>6348</v>
      </c>
    </row>
    <row r="7" spans="1:5">
      <c r="A7" s="4" t="s">
        <v>134</v>
      </c>
      <c r="B7" s="6" t="n">
        <v>75818</v>
      </c>
      <c r="C7" s="6" t="n">
        <v>13848</v>
      </c>
      <c r="D7" s="6" t="n">
        <v>37556</v>
      </c>
      <c r="E7" s="6" t="n">
        <v>28229</v>
      </c>
    </row>
    <row r="8" spans="1:5">
      <c r="A8" s="4" t="s">
        <v>135</v>
      </c>
      <c r="B8" s="7" t="n">
        <v>102618</v>
      </c>
      <c r="C8" s="6" t="n">
        <v>137897</v>
      </c>
      <c r="D8" s="6" t="n">
        <v>173204</v>
      </c>
      <c r="E8" s="6" t="n">
        <v>50781</v>
      </c>
    </row>
    <row r="9" spans="1:5">
      <c r="A9" s="4" t="s">
        <v>136</v>
      </c>
      <c r="B9" s="4" t="s">
        <v>29</v>
      </c>
      <c r="C9" s="6" t="n">
        <v>7263</v>
      </c>
      <c r="D9" s="6" t="n">
        <v>7263</v>
      </c>
      <c r="E9" s="6" t="n">
        <v>30440</v>
      </c>
    </row>
    <row r="10" spans="1:5">
      <c r="A10" s="4" t="s">
        <v>103</v>
      </c>
      <c r="B10" s="7" t="n">
        <v>1046086</v>
      </c>
      <c r="C10" s="6" t="n">
        <v>722358</v>
      </c>
      <c r="D10" s="6" t="n">
        <v>1066443</v>
      </c>
      <c r="E10" s="6" t="n">
        <v>571924</v>
      </c>
    </row>
    <row r="11" spans="1:5">
      <c r="A11" s="3" t="s">
        <v>137</v>
      </c>
    </row>
    <row r="12" spans="1:5">
      <c r="A12" s="4" t="s">
        <v>27</v>
      </c>
      <c r="B12" s="6" t="n">
        <v>-9375</v>
      </c>
      <c r="C12" s="6" t="n">
        <v>-18446</v>
      </c>
      <c r="D12" s="6" t="n">
        <v>-23696</v>
      </c>
      <c r="E12" s="6" t="n">
        <v>-15375</v>
      </c>
    </row>
    <row r="13" spans="1:5">
      <c r="A13" s="4" t="s">
        <v>21</v>
      </c>
      <c r="B13" s="6" t="n">
        <v>-157440</v>
      </c>
      <c r="C13" s="6" t="n">
        <v>318275</v>
      </c>
      <c r="D13" s="6" t="n">
        <v>203411</v>
      </c>
      <c r="E13" s="6" t="n">
        <v>-1008202</v>
      </c>
    </row>
    <row r="14" spans="1:5">
      <c r="A14" s="4" t="s">
        <v>25</v>
      </c>
      <c r="D14" s="6" t="n">
        <v>-99877</v>
      </c>
      <c r="E14" s="7" t="n">
        <v>24962</v>
      </c>
    </row>
    <row r="15" spans="1:5">
      <c r="A15" s="4" t="s">
        <v>26</v>
      </c>
      <c r="B15" s="6" t="n">
        <v>-50000</v>
      </c>
      <c r="C15" s="6" t="n">
        <v>-10478</v>
      </c>
      <c r="D15" s="6" t="n">
        <v>-10478</v>
      </c>
      <c r="E15" s="4" t="s">
        <v>29</v>
      </c>
    </row>
    <row r="16" spans="1:5">
      <c r="A16" s="4" t="s">
        <v>33</v>
      </c>
      <c r="B16" s="6" t="n">
        <v>-385161</v>
      </c>
      <c r="C16" s="6" t="n">
        <v>28561</v>
      </c>
      <c r="D16" s="6" t="n">
        <v>715509</v>
      </c>
      <c r="E16" s="7" t="n">
        <v>146446</v>
      </c>
    </row>
    <row r="17" spans="1:5">
      <c r="A17" s="4" t="s">
        <v>34</v>
      </c>
      <c r="B17" s="6" t="n">
        <v>1260355</v>
      </c>
      <c r="C17" s="7" t="n">
        <v>-56888</v>
      </c>
      <c r="D17" s="6" t="n">
        <v>302918</v>
      </c>
      <c r="E17" s="6" t="n">
        <v>373842</v>
      </c>
    </row>
    <row r="18" spans="1:5">
      <c r="A18" s="4" t="s">
        <v>40</v>
      </c>
      <c r="B18" s="7" t="n">
        <v>12228</v>
      </c>
      <c r="C18" s="4" t="s">
        <v>29</v>
      </c>
    </row>
    <row r="19" spans="1:5">
      <c r="A19" s="4" t="s">
        <v>35</v>
      </c>
      <c r="B19" s="4" t="s">
        <v>29</v>
      </c>
      <c r="C19" s="7" t="n">
        <v>-25364</v>
      </c>
      <c r="D19" s="6" t="n">
        <v>-25364</v>
      </c>
      <c r="E19" s="6" t="n">
        <v>11601</v>
      </c>
    </row>
    <row r="20" spans="1:5">
      <c r="A20" s="4" t="s">
        <v>138</v>
      </c>
      <c r="B20" s="7" t="n">
        <v>-12377823</v>
      </c>
      <c r="C20" s="6" t="n">
        <v>-7349716</v>
      </c>
      <c r="D20" s="6" t="n">
        <v>-9829427</v>
      </c>
      <c r="E20" s="7" t="n">
        <v>-6388868</v>
      </c>
    </row>
    <row r="21" spans="1:5">
      <c r="A21" s="3" t="s">
        <v>139</v>
      </c>
    </row>
    <row r="22" spans="1:5">
      <c r="A22" s="4" t="s">
        <v>140</v>
      </c>
      <c r="B22" s="6" t="n">
        <v>14943468</v>
      </c>
      <c r="C22" s="6" t="n">
        <v>13827773</v>
      </c>
      <c r="D22" s="6" t="n">
        <v>18623826</v>
      </c>
      <c r="E22" s="4" t="s">
        <v>29</v>
      </c>
    </row>
    <row r="23" spans="1:5">
      <c r="A23" s="4" t="s">
        <v>141</v>
      </c>
      <c r="B23" s="6" t="n">
        <v>-11090091</v>
      </c>
      <c r="C23" s="6" t="n">
        <v>-8783623</v>
      </c>
      <c r="D23" s="6" t="n">
        <v>-12198847</v>
      </c>
      <c r="E23" s="7" t="n">
        <v>-17347946</v>
      </c>
    </row>
    <row r="24" spans="1:5">
      <c r="A24" s="4" t="s">
        <v>142</v>
      </c>
      <c r="B24" s="6" t="n">
        <v>-106838</v>
      </c>
      <c r="C24" s="6" t="n">
        <v>-452444</v>
      </c>
      <c r="D24" s="6" t="n">
        <v>-458676</v>
      </c>
      <c r="E24" s="6" t="n">
        <v>-49319</v>
      </c>
    </row>
    <row r="25" spans="1:5">
      <c r="A25" s="4" t="s">
        <v>143</v>
      </c>
      <c r="B25" s="6" t="n">
        <v>3746539</v>
      </c>
      <c r="C25" s="7" t="n">
        <v>4591706</v>
      </c>
      <c r="D25" s="7" t="n">
        <v>5966303</v>
      </c>
      <c r="E25" s="6" t="n">
        <v>-17397265</v>
      </c>
    </row>
    <row r="26" spans="1:5">
      <c r="A26" s="3" t="s">
        <v>144</v>
      </c>
    </row>
    <row r="27" spans="1:5">
      <c r="A27" s="4" t="s">
        <v>145</v>
      </c>
      <c r="D27" s="4" t="s">
        <v>29</v>
      </c>
      <c r="E27" s="7" t="n">
        <v>25110000</v>
      </c>
    </row>
    <row r="28" spans="1:5">
      <c r="A28" s="4" t="s">
        <v>146</v>
      </c>
      <c r="D28" s="7" t="n">
        <v>2972500</v>
      </c>
      <c r="E28" s="4" t="s">
        <v>29</v>
      </c>
    </row>
    <row r="29" spans="1:5">
      <c r="A29" s="4" t="s">
        <v>147</v>
      </c>
      <c r="D29" s="4" t="s">
        <v>29</v>
      </c>
      <c r="E29" s="7" t="n">
        <v>-925000</v>
      </c>
    </row>
    <row r="30" spans="1:5">
      <c r="A30" s="4" t="s">
        <v>148</v>
      </c>
      <c r="D30" s="4" t="s">
        <v>29</v>
      </c>
      <c r="E30" s="6" t="n">
        <v>-197099</v>
      </c>
    </row>
    <row r="31" spans="1:5">
      <c r="A31" s="4" t="s">
        <v>149</v>
      </c>
      <c r="B31" s="7" t="n">
        <v>11400870</v>
      </c>
      <c r="C31" s="4" t="s">
        <v>29</v>
      </c>
      <c r="D31" s="4" t="s">
        <v>29</v>
      </c>
      <c r="E31" s="6" t="n">
        <v>540</v>
      </c>
    </row>
    <row r="32" spans="1:5">
      <c r="A32" s="4" t="s">
        <v>150</v>
      </c>
      <c r="B32" s="4" t="s">
        <v>29</v>
      </c>
      <c r="C32" s="7" t="n">
        <v>37719</v>
      </c>
      <c r="D32" s="7" t="n">
        <v>37936</v>
      </c>
      <c r="E32" s="6" t="n">
        <v>54042</v>
      </c>
    </row>
    <row r="33" spans="1:5">
      <c r="A33" s="4" t="s">
        <v>151</v>
      </c>
      <c r="B33" s="7" t="n">
        <v>2242575</v>
      </c>
      <c r="C33" s="7" t="n">
        <v>1435283</v>
      </c>
      <c r="D33" s="4" t="s">
        <v>29</v>
      </c>
      <c r="E33" s="6" t="n">
        <v>200000</v>
      </c>
    </row>
    <row r="34" spans="1:5">
      <c r="A34" s="4" t="s">
        <v>152</v>
      </c>
      <c r="B34" s="6" t="n">
        <v>-145161</v>
      </c>
      <c r="C34" s="4" t="s">
        <v>29</v>
      </c>
    </row>
    <row r="35" spans="1:5">
      <c r="A35" s="4" t="s">
        <v>104</v>
      </c>
      <c r="B35" s="6" t="n">
        <v>-302461</v>
      </c>
      <c r="C35" s="4" t="s">
        <v>29</v>
      </c>
      <c r="D35" s="4" t="s">
        <v>29</v>
      </c>
      <c r="E35" s="6" t="n">
        <v>-944478</v>
      </c>
    </row>
    <row r="36" spans="1:5">
      <c r="A36" s="4" t="s">
        <v>153</v>
      </c>
      <c r="B36" s="6" t="n">
        <v>13195823</v>
      </c>
      <c r="C36" s="7" t="n">
        <v>1473002</v>
      </c>
      <c r="D36" s="7" t="n">
        <v>3010436</v>
      </c>
      <c r="E36" s="6" t="n">
        <v>28348095</v>
      </c>
    </row>
    <row r="37" spans="1:5">
      <c r="A37" s="4" t="s">
        <v>154</v>
      </c>
      <c r="B37" s="6" t="n">
        <v>-67905</v>
      </c>
      <c r="C37" s="4" t="s">
        <v>29</v>
      </c>
    </row>
    <row r="38" spans="1:5">
      <c r="A38" s="4" t="s">
        <v>155</v>
      </c>
      <c r="B38" s="6" t="n">
        <v>4496634</v>
      </c>
      <c r="C38" s="7" t="n">
        <v>-1285008</v>
      </c>
      <c r="D38" s="6" t="n">
        <v>-852688</v>
      </c>
      <c r="E38" s="6" t="n">
        <v>4561962</v>
      </c>
    </row>
    <row r="39" spans="1:5">
      <c r="A39" s="4" t="s">
        <v>156</v>
      </c>
      <c r="B39" s="6" t="n">
        <v>3714304</v>
      </c>
      <c r="C39" s="6" t="n">
        <v>4566992</v>
      </c>
      <c r="D39" s="6" t="n">
        <v>4566992</v>
      </c>
      <c r="E39" s="6" t="n">
        <v>5030</v>
      </c>
    </row>
    <row r="40" spans="1:5">
      <c r="A40" s="4" t="s">
        <v>157</v>
      </c>
      <c r="B40" s="6" t="n">
        <v>8210938</v>
      </c>
      <c r="C40" s="6" t="n">
        <v>3281984</v>
      </c>
      <c r="D40" s="6" t="n">
        <v>3714304</v>
      </c>
      <c r="E40" s="6" t="n">
        <v>4566992</v>
      </c>
    </row>
    <row r="41" spans="1:5">
      <c r="A41" s="3" t="s">
        <v>158</v>
      </c>
    </row>
    <row r="42" spans="1:5">
      <c r="A42" s="4" t="s">
        <v>159</v>
      </c>
      <c r="B42" s="7" t="n">
        <v>257339</v>
      </c>
      <c r="C42" s="6" t="n">
        <v>8138</v>
      </c>
      <c r="D42" s="7" t="n">
        <v>32025</v>
      </c>
      <c r="E42" s="6" t="n">
        <v>60922</v>
      </c>
    </row>
    <row r="43" spans="1:5">
      <c r="A43" s="3" t="s">
        <v>160</v>
      </c>
    </row>
    <row r="44" spans="1:5">
      <c r="A44" s="4" t="s">
        <v>76</v>
      </c>
      <c r="D44" s="4" t="s">
        <v>29</v>
      </c>
      <c r="E44" s="6" t="n">
        <v>2300000</v>
      </c>
    </row>
    <row r="45" spans="1:5">
      <c r="A45" s="4" t="s">
        <v>161</v>
      </c>
      <c r="D45" s="4" t="s">
        <v>29</v>
      </c>
      <c r="E45" s="6" t="n">
        <v>386</v>
      </c>
    </row>
    <row r="46" spans="1:5">
      <c r="A46" s="4" t="s">
        <v>162</v>
      </c>
      <c r="D46" s="4" t="s">
        <v>29</v>
      </c>
      <c r="E46" s="7" t="n">
        <v>361668</v>
      </c>
    </row>
    <row r="47" spans="1:5">
      <c r="A47" s="4" t="s">
        <v>163</v>
      </c>
      <c r="B47" s="4" t="s">
        <v>29</v>
      </c>
      <c r="C47" s="7" t="n">
        <v>452874</v>
      </c>
      <c r="D47" s="7" t="n">
        <v>452874</v>
      </c>
      <c r="E47" s="4" t="s">
        <v>29</v>
      </c>
    </row>
    <row r="48" spans="1:5">
      <c r="A48" s="4" t="s">
        <v>164</v>
      </c>
      <c r="D48" s="7" t="n">
        <v>323021</v>
      </c>
      <c r="E48" s="4" t="s">
        <v>29</v>
      </c>
    </row>
    <row r="49" spans="1:5">
      <c r="A49" s="4" t="s">
        <v>54</v>
      </c>
    </row>
    <row r="50" spans="1:5">
      <c r="A50" s="3" t="s">
        <v>131</v>
      </c>
    </row>
    <row r="51" spans="1:5">
      <c r="A51" s="4" t="s">
        <v>74</v>
      </c>
      <c r="D51" s="4" t="s">
        <v>29</v>
      </c>
      <c r="E51" s="4" t="s">
        <v>29</v>
      </c>
    </row>
    <row r="52" spans="1:5">
      <c r="A52" s="3" t="s">
        <v>144</v>
      </c>
    </row>
    <row r="53" spans="1:5">
      <c r="A53" s="4" t="s">
        <v>165</v>
      </c>
      <c r="D53" s="4" t="s">
        <v>29</v>
      </c>
      <c r="E53" s="7" t="n">
        <v>5050090</v>
      </c>
    </row>
    <row r="54" spans="1:5">
      <c r="A54" s="4" t="s">
        <v>53</v>
      </c>
    </row>
    <row r="55" spans="1:5">
      <c r="A55" s="3" t="s">
        <v>131</v>
      </c>
    </row>
    <row r="56" spans="1:5">
      <c r="A56" s="4" t="s">
        <v>74</v>
      </c>
      <c r="D56" s="4" t="s">
        <v>29</v>
      </c>
      <c r="E56" s="4" t="s">
        <v>2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2</v>
      </c>
      <c r="B1" s="2" t="s">
        <v>713</v>
      </c>
      <c r="C1" s="2" t="s">
        <v>325</v>
      </c>
      <c r="D1" s="2" t="s">
        <v>714</v>
      </c>
      <c r="E1" s="2" t="s">
        <v>326</v>
      </c>
      <c r="F1" s="2" t="s">
        <v>327</v>
      </c>
      <c r="G1" s="2" t="s">
        <v>112</v>
      </c>
      <c r="H1" s="2" t="s">
        <v>2</v>
      </c>
      <c r="I1" s="2" t="s">
        <v>63</v>
      </c>
      <c r="J1" s="2" t="s">
        <v>16</v>
      </c>
      <c r="K1" s="2" t="s">
        <v>17</v>
      </c>
    </row>
    <row r="2" spans="1:11">
      <c r="A2" s="3" t="s">
        <v>715</v>
      </c>
    </row>
    <row r="3" spans="1:11">
      <c r="A3" s="4" t="s">
        <v>716</v>
      </c>
      <c r="C3" s="6" t="n">
        <v>1640000</v>
      </c>
      <c r="E3" s="6" t="n">
        <v>100000</v>
      </c>
      <c r="F3" s="6" t="n">
        <v>100000</v>
      </c>
      <c r="G3" s="6" t="n">
        <v>2500000</v>
      </c>
    </row>
    <row r="4" spans="1:11">
      <c r="A4" s="4" t="s">
        <v>717</v>
      </c>
      <c r="C4" s="7" t="n">
        <v>11100000</v>
      </c>
      <c r="H4" s="7" t="n">
        <v>11400870</v>
      </c>
      <c r="I4" s="4" t="s">
        <v>29</v>
      </c>
      <c r="J4" s="4" t="s">
        <v>29</v>
      </c>
      <c r="K4" s="7" t="n">
        <v>540</v>
      </c>
    </row>
    <row r="5" spans="1:11">
      <c r="A5" s="4" t="s">
        <v>718</v>
      </c>
    </row>
    <row r="6" spans="1:11">
      <c r="A6" s="3" t="s">
        <v>715</v>
      </c>
    </row>
    <row r="7" spans="1:11">
      <c r="A7" s="4" t="s">
        <v>716</v>
      </c>
      <c r="C7" s="6" t="n">
        <v>246000</v>
      </c>
    </row>
    <row r="8" spans="1:11">
      <c r="A8" s="4" t="s">
        <v>719</v>
      </c>
    </row>
    <row r="9" spans="1:11">
      <c r="A9" s="3" t="s">
        <v>715</v>
      </c>
    </row>
    <row r="10" spans="1:11">
      <c r="A10" s="4" t="s">
        <v>720</v>
      </c>
      <c r="B10" s="4" t="s">
        <v>378</v>
      </c>
    </row>
    <row r="11" spans="1:11">
      <c r="A11" s="4" t="s">
        <v>721</v>
      </c>
    </row>
    <row r="12" spans="1:11">
      <c r="A12" s="3" t="s">
        <v>715</v>
      </c>
    </row>
    <row r="13" spans="1:11">
      <c r="A13" s="4" t="s">
        <v>720</v>
      </c>
      <c r="B13" s="4" t="s">
        <v>722</v>
      </c>
    </row>
    <row r="14" spans="1:11">
      <c r="A14" s="4" t="s">
        <v>723</v>
      </c>
    </row>
    <row r="15" spans="1:11">
      <c r="A15" s="3" t="s">
        <v>715</v>
      </c>
    </row>
    <row r="16" spans="1:11">
      <c r="A16" s="4" t="s">
        <v>724</v>
      </c>
      <c r="D16" s="4" t="s">
        <v>725</v>
      </c>
    </row>
    <row r="17" spans="1:11">
      <c r="A17" s="4" t="s">
        <v>726</v>
      </c>
    </row>
    <row r="18" spans="1:11">
      <c r="A18" s="3" t="s">
        <v>715</v>
      </c>
    </row>
    <row r="19" spans="1:11">
      <c r="A19" s="4" t="s">
        <v>716</v>
      </c>
      <c r="C19" s="6" t="n">
        <v>1640000</v>
      </c>
    </row>
    <row r="20" spans="1:11">
      <c r="A20" s="4" t="s">
        <v>727</v>
      </c>
      <c r="C20" s="9" t="n">
        <v>6.5</v>
      </c>
    </row>
    <row r="21" spans="1:11">
      <c r="A21" s="4" t="s">
        <v>717</v>
      </c>
      <c r="C21" s="7" t="n">
        <v>11100000</v>
      </c>
    </row>
    <row r="22" spans="1:11">
      <c r="A22" s="4" t="s">
        <v>728</v>
      </c>
    </row>
    <row r="23" spans="1:11">
      <c r="A23" s="3" t="s">
        <v>715</v>
      </c>
    </row>
    <row r="24" spans="1:11">
      <c r="A24" s="4" t="s">
        <v>716</v>
      </c>
      <c r="C24" s="6" t="n">
        <v>24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62</v>
      </c>
    </row>
    <row r="2" spans="1:3">
      <c r="B2" s="2" t="s">
        <v>16</v>
      </c>
      <c r="C2" s="2" t="s">
        <v>17</v>
      </c>
    </row>
    <row r="3" spans="1:3">
      <c r="A3" s="3" t="s">
        <v>730</v>
      </c>
    </row>
    <row r="4" spans="1:3">
      <c r="A4" s="4" t="s">
        <v>381</v>
      </c>
      <c r="B4" s="7" t="n">
        <v>122590</v>
      </c>
      <c r="C4" s="7" t="n">
        <v>92150</v>
      </c>
    </row>
    <row r="5" spans="1:3">
      <c r="A5" s="4" t="s">
        <v>383</v>
      </c>
      <c r="B5" s="6" t="n">
        <v>7263</v>
      </c>
      <c r="C5" s="6" t="n">
        <v>30440</v>
      </c>
    </row>
    <row r="6" spans="1:3">
      <c r="A6" s="4" t="s">
        <v>382</v>
      </c>
      <c r="B6" s="7" t="n">
        <v>323021</v>
      </c>
    </row>
    <row r="7" spans="1:3">
      <c r="A7" s="4" t="s">
        <v>385</v>
      </c>
      <c r="B7" s="4" t="s">
        <v>29</v>
      </c>
      <c r="C7" s="7" t="n">
        <v>1225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31</v>
      </c>
      <c r="B1" s="2" t="s">
        <v>387</v>
      </c>
    </row>
    <row r="2" spans="1:2">
      <c r="A2" s="3" t="s">
        <v>388</v>
      </c>
    </row>
    <row r="3" spans="1:2">
      <c r="A3" s="4" t="s">
        <v>389</v>
      </c>
      <c r="B3" s="7" t="n">
        <v>-122590</v>
      </c>
    </row>
    <row r="4" spans="1:2">
      <c r="A4" s="4" t="s">
        <v>390</v>
      </c>
      <c r="B4" s="7" t="n">
        <v>-122590</v>
      </c>
    </row>
    <row r="5" spans="1:2">
      <c r="A5" s="4" t="s">
        <v>391</v>
      </c>
    </row>
    <row r="6" spans="1:2">
      <c r="A6" s="3" t="s">
        <v>388</v>
      </c>
    </row>
    <row r="7" spans="1:2">
      <c r="A7" s="4" t="s">
        <v>389</v>
      </c>
      <c r="B7" s="4" t="s">
        <v>29</v>
      </c>
    </row>
    <row r="8" spans="1:2">
      <c r="A8" s="4" t="s">
        <v>390</v>
      </c>
      <c r="B8" s="4" t="s">
        <v>29</v>
      </c>
    </row>
    <row r="9" spans="1:2">
      <c r="A9" s="4" t="s">
        <v>392</v>
      </c>
    </row>
    <row r="10" spans="1:2">
      <c r="A10" s="3" t="s">
        <v>388</v>
      </c>
    </row>
    <row r="11" spans="1:2">
      <c r="A11" s="4" t="s">
        <v>389</v>
      </c>
      <c r="B11" s="4" t="s">
        <v>29</v>
      </c>
    </row>
    <row r="12" spans="1:2">
      <c r="A12" s="4" t="s">
        <v>390</v>
      </c>
      <c r="B12" s="4" t="s">
        <v>29</v>
      </c>
    </row>
    <row r="13" spans="1:2">
      <c r="A13" s="4" t="s">
        <v>393</v>
      </c>
    </row>
    <row r="14" spans="1:2">
      <c r="A14" s="3" t="s">
        <v>388</v>
      </c>
    </row>
    <row r="15" spans="1:2">
      <c r="A15" s="4" t="s">
        <v>389</v>
      </c>
      <c r="B15" s="7" t="n">
        <v>-122590</v>
      </c>
    </row>
    <row r="16" spans="1:2">
      <c r="A16" s="4" t="s">
        <v>390</v>
      </c>
      <c r="B16" s="7" t="n">
        <v>-1225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2</v>
      </c>
      <c r="B1" s="2" t="s">
        <v>325</v>
      </c>
      <c r="C1" s="2" t="s">
        <v>326</v>
      </c>
      <c r="D1" s="2" t="s">
        <v>327</v>
      </c>
      <c r="E1" s="2" t="s">
        <v>112</v>
      </c>
      <c r="F1" s="2" t="s">
        <v>2</v>
      </c>
      <c r="G1" s="2" t="s">
        <v>63</v>
      </c>
      <c r="H1" s="2" t="s">
        <v>16</v>
      </c>
      <c r="I1" s="2" t="s">
        <v>17</v>
      </c>
    </row>
    <row r="2" spans="1:9">
      <c r="A2" s="4" t="s">
        <v>329</v>
      </c>
      <c r="B2" s="6" t="n">
        <v>1640000</v>
      </c>
      <c r="C2" s="6" t="n">
        <v>100000</v>
      </c>
      <c r="D2" s="6" t="n">
        <v>100000</v>
      </c>
      <c r="E2" s="6" t="n">
        <v>2500000</v>
      </c>
    </row>
    <row r="3" spans="1:9">
      <c r="A3" s="4" t="s">
        <v>733</v>
      </c>
      <c r="B3" s="9" t="n">
        <v>6.5</v>
      </c>
      <c r="C3" s="7" t="n">
        <v>10</v>
      </c>
      <c r="D3" s="7" t="n">
        <v>10</v>
      </c>
      <c r="E3" s="7" t="n">
        <v>10</v>
      </c>
    </row>
    <row r="4" spans="1:9">
      <c r="A4" s="4" t="s">
        <v>717</v>
      </c>
      <c r="B4" s="7" t="n">
        <v>11100000</v>
      </c>
      <c r="F4" s="7" t="n">
        <v>11400870</v>
      </c>
      <c r="G4" s="4" t="s">
        <v>29</v>
      </c>
      <c r="H4" s="4" t="s">
        <v>29</v>
      </c>
      <c r="I4" s="7" t="n">
        <v>540</v>
      </c>
    </row>
    <row r="5" spans="1:9">
      <c r="A5" s="4" t="s">
        <v>718</v>
      </c>
    </row>
    <row r="6" spans="1:9">
      <c r="A6" s="4" t="s">
        <v>329</v>
      </c>
      <c r="B6" s="6" t="n">
        <v>24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62</v>
      </c>
    </row>
    <row r="2" spans="1:2">
      <c r="B2" s="2" t="s">
        <v>16</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169</v>
      </c>
      <c r="B1" s="2" t="s">
        <v>1</v>
      </c>
      <c r="C1" s="2" t="s">
        <v>62</v>
      </c>
    </row>
    <row r="2" spans="1:3">
      <c r="B2" s="2" t="s">
        <v>2</v>
      </c>
      <c r="C2" s="2" t="s">
        <v>16</v>
      </c>
    </row>
    <row r="3" spans="1:3">
      <c r="A3" s="3" t="s">
        <v>170</v>
      </c>
    </row>
    <row r="4" spans="1:3">
      <c r="A4" s="4" t="s">
        <v>169</v>
      </c>
      <c r="B4" s="4" t="s">
        <v>171</v>
      </c>
      <c r="C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Organization</vt:lpstr>
      <vt:lpstr>Summary of Significant Accounti</vt:lpstr>
      <vt:lpstr>Investments</vt:lpstr>
      <vt:lpstr>Property and Equipment</vt:lpstr>
      <vt:lpstr>Accrued Expenses and other paya</vt:lpstr>
      <vt:lpstr>Debt Issuance Costs</vt:lpstr>
      <vt:lpstr>Convertible Notes Payable</vt:lpstr>
      <vt:lpstr>Notes Payable</vt:lpstr>
      <vt:lpstr>License Agreements</vt:lpstr>
      <vt:lpstr>Stock Warrants Liability</vt:lpstr>
      <vt:lpstr>Stockholders' Equity (Deficit)</vt:lpstr>
      <vt:lpstr>Income Tax</vt:lpstr>
      <vt:lpstr>Related Party</vt:lpstr>
      <vt:lpstr>Net Loss Per Share</vt:lpstr>
      <vt:lpstr>Commitments and Contingencies</vt:lpstr>
      <vt:lpstr>Subsequent Events</vt:lpstr>
      <vt:lpstr>Fair Value of Financial Instrum</vt:lpstr>
      <vt:lpstr>Financing</vt:lpstr>
      <vt:lpstr>Summary of Significant Accoun26</vt:lpstr>
      <vt:lpstr>Summary of Significant Accoun27</vt:lpstr>
      <vt:lpstr>Investments (Tables)</vt:lpstr>
      <vt:lpstr>Property and Equipment (Tables)</vt:lpstr>
      <vt:lpstr>Accrued Expenses and other pa30</vt:lpstr>
      <vt:lpstr>Notes Payable (Tables)</vt:lpstr>
      <vt:lpstr>License Agreements (Tables)</vt:lpstr>
      <vt:lpstr>Stock Warrants Liability (Table</vt:lpstr>
      <vt:lpstr>Stockholders' Equity (Deficit) </vt:lpstr>
      <vt:lpstr>Income Tax (Tables)</vt:lpstr>
      <vt:lpstr>Net Loss Per Share (Tables)</vt:lpstr>
      <vt:lpstr>Commitments and Contingencies (</vt:lpstr>
      <vt:lpstr>Organization (Details)</vt:lpstr>
      <vt:lpstr>Summary of Significant Accoun39</vt:lpstr>
      <vt:lpstr>Summary of Significant Accoun40</vt:lpstr>
      <vt:lpstr>Summary of Significant Accoun41</vt:lpstr>
      <vt:lpstr>Summary of Significant Accoun42</vt:lpstr>
      <vt:lpstr>Investments (Schedule of Held-T</vt:lpstr>
      <vt:lpstr>Property and Equipment (Schedul</vt:lpstr>
      <vt:lpstr>Accrued Expenses and other pa45</vt:lpstr>
      <vt:lpstr>Debt Issuance Costs (Narrative)</vt:lpstr>
      <vt:lpstr>Convertible Notes Payable (Narr</vt:lpstr>
      <vt:lpstr>Notes Payable (Narrative) (Deta</vt:lpstr>
      <vt:lpstr>Notes Payable (Schedule of Futu</vt:lpstr>
      <vt:lpstr>License Agreements (Narrative) </vt:lpstr>
      <vt:lpstr>License Agreements (Schedule of</vt:lpstr>
      <vt:lpstr>Stock Warrants Liability (Detai</vt:lpstr>
      <vt:lpstr>Stockholders' Equity (Deficit53</vt:lpstr>
      <vt:lpstr>Stockholders' Equity (Deficit54</vt:lpstr>
      <vt:lpstr>Stockholders' Equity (Deficit55</vt:lpstr>
      <vt:lpstr>Stockholders' Equity (Deficit56</vt:lpstr>
      <vt:lpstr>Stockholders' Equity (Deficit57</vt:lpstr>
      <vt:lpstr>Stockholders' Equity (Deficit58</vt:lpstr>
      <vt:lpstr>Stockholders' Equity (Deficit59</vt:lpstr>
      <vt:lpstr>Income Tax (Schedule of Income </vt:lpstr>
      <vt:lpstr>Income Tax (Schedule of Incom61</vt:lpstr>
      <vt:lpstr>Income Tax (Schedule of Deferre</vt:lpstr>
      <vt:lpstr>Income Tax (Narrative) (Details</vt:lpstr>
      <vt:lpstr>Related Party (Narrative) (Deta</vt:lpstr>
      <vt:lpstr>Net Loss Per Share (Reverse Sto</vt:lpstr>
      <vt:lpstr>Net Loss Per Share (Schedule of</vt:lpstr>
      <vt:lpstr>Net Loss Per Share (Schedule 67</vt:lpstr>
      <vt:lpstr>Commitments and Contingencies68</vt:lpstr>
      <vt:lpstr>Commitments and Contingencies69</vt:lpstr>
      <vt:lpstr>Subsequent Events (Details)</vt:lpstr>
      <vt:lpstr>Fair Value of Financial Instr71</vt:lpstr>
      <vt:lpstr>Fair Value of Financial Instr72</vt:lpstr>
      <vt:lpstr>Financ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1T17:35:00Z</dcterms:created>
  <dcterms:modified xmlns:dcterms="http://purl.org/dc/terms/" xmlns:xsi="http://www.w3.org/2001/XMLSchema-instance" xsi:type="dcterms:W3CDTF">2016-01-21T17:35:00Z</dcterms:modified>
  <dc:title xmlns:dc="http://purl.org/dc/elements/1.1/">Untitled</dc:title>
  <dc:description xmlns:dc="http://purl.org/dc/elements/1.1/"/>
  <dc:subject xmlns:dc="http://purl.org/dc/elements/1.1/"/>
  <cp:keywords/>
  <cp:category/>
</cp:coreProperties>
</file>